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BASIS OF PREPARATION OF CONDEN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COST OF REVENUES" sheetId="11" state="visible" r:id="rId11"/>
    <sheet xmlns:r="http://schemas.openxmlformats.org/officeDocument/2006/relationships" name="EVENTS DURING THE REPORTING PER" sheetId="12" state="visible" r:id="rId12"/>
    <sheet xmlns:r="http://schemas.openxmlformats.org/officeDocument/2006/relationships" name="FINANCIAL INSTRUMENTS" sheetId="13" state="visible" r:id="rId13"/>
    <sheet xmlns:r="http://schemas.openxmlformats.org/officeDocument/2006/relationships" name="LOSS PER SHARE" sheetId="14" state="visible" r:id="rId14"/>
    <sheet xmlns:r="http://schemas.openxmlformats.org/officeDocument/2006/relationships" name="SHARE BASED COMPENSATION" sheetId="15" state="visible" r:id="rId15"/>
    <sheet xmlns:r="http://schemas.openxmlformats.org/officeDocument/2006/relationships" name="SUBSEQUENT EVENTS" sheetId="16" state="visible" r:id="rId16"/>
    <sheet xmlns:r="http://schemas.openxmlformats.org/officeDocument/2006/relationships" name="REVENUES (Tables)" sheetId="17" state="visible" r:id="rId17"/>
    <sheet xmlns:r="http://schemas.openxmlformats.org/officeDocument/2006/relationships" name="COST OF REVENUES (Tables)" sheetId="18" state="visible" r:id="rId18"/>
    <sheet xmlns:r="http://schemas.openxmlformats.org/officeDocument/2006/relationships" name="EVENTS DURING THE REPORTING P_2" sheetId="19" state="visible" r:id="rId19"/>
    <sheet xmlns:r="http://schemas.openxmlformats.org/officeDocument/2006/relationships" name="LOSS PER SHARE (Tables)" sheetId="20" state="visible" r:id="rId20"/>
    <sheet xmlns:r="http://schemas.openxmlformats.org/officeDocument/2006/relationships" name="SHARE BASED COMPENSATION (Table" sheetId="21" state="visible" r:id="rId21"/>
    <sheet xmlns:r="http://schemas.openxmlformats.org/officeDocument/2006/relationships" name="REVENUES - Disclosure of revenu" sheetId="22" state="visible" r:id="rId22"/>
    <sheet xmlns:r="http://schemas.openxmlformats.org/officeDocument/2006/relationships" name="COST OF REVENUES - Disclosure o" sheetId="23" state="visible" r:id="rId23"/>
    <sheet xmlns:r="http://schemas.openxmlformats.org/officeDocument/2006/relationships" name="EVENTS DURING THE REPORTING P_3" sheetId="24" state="visible" r:id="rId24"/>
    <sheet xmlns:r="http://schemas.openxmlformats.org/officeDocument/2006/relationships" name="EVENTS DURING THE REPORTING P_4" sheetId="25" state="visible" r:id="rId25"/>
    <sheet xmlns:r="http://schemas.openxmlformats.org/officeDocument/2006/relationships" name="LOSS PER SHARE - Disclosure of " sheetId="26" state="visible" r:id="rId26"/>
    <sheet xmlns:r="http://schemas.openxmlformats.org/officeDocument/2006/relationships" name="LOSS PER SHARE - Disclosure o_2" sheetId="27" state="visible" r:id="rId27"/>
    <sheet xmlns:r="http://schemas.openxmlformats.org/officeDocument/2006/relationships" name="SHARE BASED COMPENSATION (Narra" sheetId="28" state="visible" r:id="rId28"/>
    <sheet xmlns:r="http://schemas.openxmlformats.org/officeDocument/2006/relationships" name="SHARE BASED COMPENSATION - Disc" sheetId="29" state="visible" r:id="rId29"/>
    <sheet xmlns:r="http://schemas.openxmlformats.org/officeDocument/2006/relationships" name="SUBSEQUENT EVENTS (Narrative) ("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Document and Entity Information</t>
        </is>
      </c>
      <c r="B1" s="2" t="inlineStr">
        <is>
          <t>6 Months Ended</t>
        </is>
      </c>
    </row>
    <row r="2">
      <c r="B2" s="2" t="inlineStr">
        <is>
          <t>Jun. 30, 2023</t>
        </is>
      </c>
    </row>
    <row r="3">
      <c r="A3" s="3" t="inlineStr">
        <is>
          <t>Entity Addresses [Line Items]</t>
        </is>
      </c>
      <c r="B3" s="4" t="inlineStr">
        <is>
          <t xml:space="preserve"> </t>
        </is>
      </c>
    </row>
    <row r="4">
      <c r="A4" s="4" t="inlineStr">
        <is>
          <t>Entity Registrant Name</t>
        </is>
      </c>
      <c r="B4" s="4" t="inlineStr">
        <is>
          <t>NAYAX LTD.</t>
        </is>
      </c>
    </row>
    <row r="5">
      <c r="A5" s="4" t="inlineStr">
        <is>
          <t>Entity Central Index Key</t>
        </is>
      </c>
      <c r="B5" s="4" t="inlineStr">
        <is>
          <t>0001901279</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3</t>
        </is>
      </c>
    </row>
    <row r="12">
      <c r="A12" s="4" t="inlineStr">
        <is>
          <t>Entity Address, Address Line One</t>
        </is>
      </c>
      <c r="B12" s="4" t="inlineStr">
        <is>
          <t>Arik Einstein Street</t>
        </is>
      </c>
    </row>
    <row r="13">
      <c r="A13" s="4" t="inlineStr">
        <is>
          <t>Entity Address, Address Line Two</t>
        </is>
      </c>
      <c r="B13" s="4" t="inlineStr">
        <is>
          <t>Bldg. B, 1st Floor</t>
        </is>
      </c>
    </row>
    <row r="14">
      <c r="A14" s="4" t="inlineStr">
        <is>
          <t>Entity Address, City or Town</t>
        </is>
      </c>
      <c r="B14" s="4" t="inlineStr">
        <is>
          <t>Herzliya</t>
        </is>
      </c>
    </row>
    <row r="15">
      <c r="A15" s="4" t="inlineStr">
        <is>
          <t>Entity Address, Country</t>
        </is>
      </c>
      <c r="B15" s="4" t="inlineStr">
        <is>
          <t>IL</t>
        </is>
      </c>
    </row>
    <row r="16">
      <c r="A16" s="4" t="inlineStr">
        <is>
          <t>Entity Address, Postal Zip Code</t>
        </is>
      </c>
      <c r="B16" s="4" t="inlineStr">
        <is>
          <t>46590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2</t>
        </is>
      </c>
    </row>
    <row r="3">
      <c r="A3" s="3" t="inlineStr">
        <is>
          <t>Revenue [abstract]</t>
        </is>
      </c>
      <c r="B3" s="4" t="inlineStr">
        <is>
          <t xml:space="preserve"> </t>
        </is>
      </c>
    </row>
    <row r="4">
      <c r="A4" s="4" t="inlineStr">
        <is>
          <t>REVENUES</t>
        </is>
      </c>
      <c r="B4" s="4" t="inlineStr">
        <is>
          <t xml:space="preserve">NOTE 4 - REVENUES
Six months ended
Three months ended June 30
2023
2022
2023
2022
U.S. dollars in thousands
Revenues from sale of integrated POS devices
39,952
27,394
19,833
15,777
Recurring revenues:
SaaS revenues
27,473
21,172
14,284
10,825
Payment processing fee
41,144
26,777
22,042
14,609
68,617
47,949
36,326
25,434
Total
108,569
75,343
56,159
41,2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S</t>
        </is>
      </c>
      <c r="B1" s="2" t="inlineStr">
        <is>
          <t>6 Months Ended</t>
        </is>
      </c>
    </row>
    <row r="2">
      <c r="B2" s="2" t="inlineStr">
        <is>
          <t>Jun. 30, 2023</t>
        </is>
      </c>
    </row>
    <row r="3">
      <c r="A3" s="3" t="inlineStr">
        <is>
          <t>Disclosure Of Cost Of Revenues [Abstract]</t>
        </is>
      </c>
      <c r="B3" s="4" t="inlineStr">
        <is>
          <t xml:space="preserve"> </t>
        </is>
      </c>
    </row>
    <row r="4">
      <c r="A4" s="4" t="inlineStr">
        <is>
          <t>COST OF REVENUES</t>
        </is>
      </c>
      <c r="B4" s="4" t="inlineStr">
        <is>
          <t xml:space="preserve">NOTE 5 - COST OF REVENUES
Six months ended
Three months ended June 30
2023
2022
2023
2022
U.S. dollars in thousands
Cost of integrated POS devices sales
33,913
25,516
16,138
14,674
Cost of recurring revenues
35,925
22,628
19,165
12,431
Total
69,838
48,144
35,303
27,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DURING THE REPORTING PERIOD</t>
        </is>
      </c>
      <c r="B1" s="2" t="inlineStr">
        <is>
          <t>6 Months Ended</t>
        </is>
      </c>
    </row>
    <row r="2">
      <c r="B2" s="2" t="inlineStr">
        <is>
          <t>Jun. 30, 2023</t>
        </is>
      </c>
    </row>
    <row r="3">
      <c r="A3" s="3" t="inlineStr">
        <is>
          <t>Events During Reporting Period [Abstract]</t>
        </is>
      </c>
      <c r="B3" s="4" t="inlineStr">
        <is>
          <t xml:space="preserve"> </t>
        </is>
      </c>
    </row>
    <row r="4">
      <c r="A4" s="4" t="inlineStr">
        <is>
          <t>EVENTS DURING THE REPORTING PERIOD</t>
        </is>
      </c>
      <c r="B4" s="4" t="inlineStr">
        <is>
          <t>NOTE 6 - EVENTS DURING THE REPORTING PERIOD a. Short-term credit facility
a.
As of December 31, 2022, the Company had a short-term credit facility in the amount of NIS 35 million ($10.6 million) from an Israeli bank that bears a prime based variable interest rate. In April 2023, the short-term credit facility was increased to NIS 42.5 million ($11.5 million).
b.
In May 2023, the Company received a short-term credit facility in the amount of NIS 17 million ($4.6 million) from an Israeli bank that bears a prime based variable interest rate.
c.
Under the two above financing agreements, the Company is required to meet certain financial covenants. As of June 30, 2023, the Company met all the covenants. b. Acquisition of Roseman Engineering Ltd. On January 31, 2023, the Company entered into a binding agreement for the purchase of the entire share capital (hereinafter "Purchased Shares") of Roseman Engineering Ltd. and Roseman Holdings Ltd. (hereinafter, together, "Roseman"). Roseman are private entities founded under the law of the State of Israel that manage smart systems in the fields of refueling, charging stations and management system for vehicle fleets. In consideration of the transaction, the Company will pay to Roseman NIS 15,000 thousand (the “Purchase Price”). The agreement is subject to certain closing conditions and as of the date of these financial statements, the purchase is pending the approval of the Israeli Competition Authority (hereinafter the “ICA”). c. Submission of the shelf prospectus at the Israel Securities Authority During the six months ended June 30, 2023, the Company filed with the Israel Securities Authority (hereinafter "ISA") a shelf prospectus (the “Shelf Prospectus”). The Shelf Prospectus allows the Company to raise from time to time funds through the offering and sale of various securities including debt and equity, in Israel, at the discretion of the Company. On August 23, 2023, the Shelf Prospectus was approved in principle by the ISA. The Shelf Prospectus will be effective for a period of one year from the date of the approval, subject to potential extensions. The Company has not yet made any decision as to any offering of any securities, nor as to the scope, terms or timing of any offering, and there is no certainty that any such offering will be made. d. Collaboration agreement of IoT Technology Holdings Ltd. On June 21, 2023, a new agreement of collaboration (hereinafter "New Agreement") was signed between the Company, Bank Hapoalim (hereinafter "BHP"), Mr. Alon Feit (hereinafter "Feit"), IoT Capital Ltd. (hereinafter "IoT Capital"), and IoT Technology Holdings Ltd., a new Israeli company (hereinafter "IoT Technology" or the "Receiving Company", all together the "Collaborators" or the "Parties"). The New Agreement replaces an older agreement (hereinafter "the Old Agreement") signed on June 9, 2022 between the Parties which was signed to establish and operate an innovative international platform, which shall provide financing options mainly for small and medium businesses for acquiring POS devices, automated vending machines and electric vehicle charging stations. Under the terms of the Old Agreement, the Parties shall incorporate IoT Technology with an initial holding structure according to which 49.1% of IOT’s share capital shall be held by the Company, 30.9% by Feit, and 20% by Bank Hapoalim. For further information on the Old Agreement, please refer to Note 6(g) in the 20-F for the year ended December 31, 2022 as published on March 1, 2023. Under the terms of the New Agreement, the initial holding structure remained unchanged as determined by the Old Agreement. The New Agreement also sets the same amounts as determined by the Old Agreement where the Company shall invest in the Receiving Company an amount of $1.5 million, Feit shall invest an amount of $0.5 million, and Bank Hapoalim shall invest an amount of $1.5 million and provide an additional loan of $1.5 million. Similar to the Old Agreement, the New Agreement also includes three options, where;
a)
First Call Option - a Call Option granted to the Company to buy from BHP and Feit such number of shares that following the exercise of the First Call Option, the Company will hold 50.1% of the voting rights in IoT Technology, such that the Company will be able to consolidate the Company in its financial statements. The option can be exercised by the Company between two to eleven years from signing of the New Agreement date. As of June 30, 2023, the fair value of the First Call Option was determined to be $1,918 thousand.
b)
Second Call Option - a Second Call Option granted to the Company to buy from BHP and Feit such number of shares that following the exercise option the Company will hold 100% from IoT Technology. The option can be exercised by the Company at any time during a period of ten years following the exercise of the First Call Option and in no event later than fourteen years from the signing of New Agreement.
c)
Put Option - the Put Option granted by the Company to BHP and Feit to sell the remaining shares of IoT Technology. The Put Option shall be exercisable commencing at any time following the lapse of two years following the signing of the New Agreement and ending upon the lapse of the Second Call Option period. The investment in IoT Technology shares is treated under the equity method as required by IAS 28 "Investments in Associates and Joint Ventures". The following table presents the balances related to the investment in IoT Technology as of the date of the New Agreement:
U.S. Dollars in thousands
Financial assets at fair value through profit or loss (*)
1,918
Liability for deferred consideration
1,500
Deferred income (**)
418
(*)
The options mentioned above are measured at fair value through profit and loss. As of June 30, 2023, there has been no impact through profit on the Company's profit and loss report.
(**)
Deferred income represents an advance for providing future services by the Company to IoT Technology. e. On Track Innovation Ltd. – Israel Competition Authority During the six months ended June 30, 2023, the ICA has requested from Nayax certain documents and other information related mainly to its acquisition of On Track Innovation Ltd. The Company has provided the requested information and commenced discussions with the ICA, which are ongo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NOTE 7 - FINANCIAL INSTRUMENTS Fair value of financial assets and financial liabilities The carrying amounts of all financial assets and financial liabilities in the Company's statement of financial position reasonably approximate thei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NOTE 8 - LOSS PER SHARE
a.
Basic Loss per share is calculated by dividing the loss attributable to equity holders of the Company by the weighted average number of ordinary shares in issue (in thousands excluding loss per share data):
Six months ended June 30
Three months ended June 30
2023
2022
2023
2022
Loss for the period
(9,500
)
(20,129
)
(3,973
)
(10,349
)
Weighted average of number of ordinary shares
33,023
32,781
33,075
32,805
Basic loss per ordinary share
(0.288
)
(0.614
)
(0.120
)
(0.316
) b. Diluted Instruments that can potentially dilute basic earnings per share in the future, but were not included in the calculation of diluted earnings per share, as their impact was anti-dilutive (thousands of shares):
June 30, 2023
June 30, 2022
Options and unvested RSU issued as part of share-based payment
3,737
3,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BASED COMPENSATION</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BASED COMPENSATION</t>
        </is>
      </c>
      <c r="B4" s="4" t="inlineStr">
        <is>
          <t>NOTE 9 - SHARE BASED COMPENSATION June 26, 2023 award
Allotment date
Share price
Exercise price
Expected term
Risk-free interest rate
Average standard deviation
Fair value
June 26, 2023 – Options
$
19.34
$
18.83
5
3.96
%
67.8
%
$
11.03
June 26, 2023 – RSUs
$
19.34
-
-
-
-
$
19.34 On June 26, 2023, the Company allotted 27,500 options and 137,524 restricted share units (RSUs) to employees of the Company and subsidiaries. The vesting period of the options and RSUs is 4 years, with 25% of the options vest on the first anniversary of grant date, and after that, additional 6.25% of the options vest on the last day of each subsequent calendar quarter. Options not exercised within 5 years of inception date will expire. In respect of employees and officers in Israel, all plans described above are supposed to be managed under the rules of the capital option, as set out in Section 102 of the Income Tax Ordinance. The allotments to Israelis who are not employees are subject to Section 3(i) to the Income Tax Ordinance. Overseas employees and service providers are subject to tax laws in their respective count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NOTE 10 - SUBSEQUENT EVENTS Credit Facility from an Israeli Bank In July 2023, the Company received a short-term credit facility from an Israeli bank in the amount of $9,750 thousand. The short-term credit facility bears a prime based variable interes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12 Months Ended</t>
        </is>
      </c>
    </row>
    <row r="2">
      <c r="B2" s="2" t="inlineStr">
        <is>
          <t>Dec. 31, 2022</t>
        </is>
      </c>
    </row>
    <row r="3">
      <c r="A3" s="3" t="inlineStr">
        <is>
          <t>Revenue [abstract]</t>
        </is>
      </c>
      <c r="B3" s="4" t="inlineStr">
        <is>
          <t xml:space="preserve"> </t>
        </is>
      </c>
    </row>
    <row r="4">
      <c r="A4" s="4" t="inlineStr">
        <is>
          <t>Disclosure of detailed information about revenues</t>
        </is>
      </c>
      <c r="B4" s="4" t="inlineStr">
        <is>
          <t xml:space="preserve">Six months ended
Three months ended June 30
2023
2022
2023
2022
U.S. dollars in thousands
Revenues from sale of integrated POS devices
39,952
27,394
19,833
15,777
Recurring revenues:
SaaS revenues
27,473
21,172
14,284
10,825
Payment processing fee
41,144
26,777
22,042
14,609
68,617
47,949
36,326
25,434
Total
108,569
75,343
56,159
41,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OF REVENUES (Tables)</t>
        </is>
      </c>
      <c r="B1" s="2" t="inlineStr">
        <is>
          <t>6 Months Ended</t>
        </is>
      </c>
    </row>
    <row r="2">
      <c r="B2" s="2" t="inlineStr">
        <is>
          <t>Jun. 30, 2023</t>
        </is>
      </c>
    </row>
    <row r="3">
      <c r="A3" s="3" t="inlineStr">
        <is>
          <t>Disclosure Of Cost Of Revenues [Abstract]</t>
        </is>
      </c>
      <c r="B3" s="4" t="inlineStr">
        <is>
          <t xml:space="preserve"> </t>
        </is>
      </c>
    </row>
    <row r="4">
      <c r="A4" s="4" t="inlineStr">
        <is>
          <t>Disclosure of detailed information about cost of revenues</t>
        </is>
      </c>
      <c r="B4" s="4" t="inlineStr">
        <is>
          <t xml:space="preserve">Six months ended
Three months ended June 30
2023
2022
2023
2022
U.S. dollars in thousands
Cost of integrated POS devices sales
33,913
25,516
16,138
14,674
Cost of recurring revenues
35,925
22,628
19,165
12,431
Total
69,838
48,144
35,303
27,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VENTS DURING THE REPORTING PERIOD (Tables)</t>
        </is>
      </c>
      <c r="B1" s="2" t="inlineStr">
        <is>
          <t>6 Months Ended</t>
        </is>
      </c>
    </row>
    <row r="2">
      <c r="B2" s="2" t="inlineStr">
        <is>
          <t>Jun. 30, 2023</t>
        </is>
      </c>
    </row>
    <row r="3">
      <c r="A3" s="3" t="inlineStr">
        <is>
          <t>Events During Reporting Period [Abstract]</t>
        </is>
      </c>
      <c r="B3" s="4" t="inlineStr">
        <is>
          <t xml:space="preserve"> </t>
        </is>
      </c>
    </row>
    <row r="4">
      <c r="A4" s="4" t="inlineStr">
        <is>
          <t>Disclosure of detail information about investment</t>
        </is>
      </c>
      <c r="B4" s="4" t="inlineStr">
        <is>
          <t>U.S. Dollars in thousands
Financial assets at fair value through profit or loss (*)
1,918
Liability for deferred consideration
1,500
Deferred income (**)
418
(*)
The options mentioned above are measured at fair value through profit and loss. As of June 30, 2023, there has been no impact through profit on the Company's profit and loss report.
(**)
Deferred income represents an advance for providing future services by the Company to IoT Technolog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050</v>
      </c>
      <c r="C3" s="5" t="n">
        <v>33880</v>
      </c>
    </row>
    <row r="4">
      <c r="A4" s="4" t="inlineStr">
        <is>
          <t>Restricted cash transferable to customers for processing activity</t>
        </is>
      </c>
      <c r="B4" s="6" t="n">
        <v>50575</v>
      </c>
      <c r="C4" s="6" t="n">
        <v>34119</v>
      </c>
    </row>
    <row r="5">
      <c r="A5" s="4" t="inlineStr">
        <is>
          <t>Short-term bank deposits</t>
        </is>
      </c>
      <c r="B5" s="6" t="n">
        <v>1234</v>
      </c>
      <c r="C5" s="6" t="n">
        <v>83</v>
      </c>
    </row>
    <row r="6">
      <c r="A6" s="4" t="inlineStr">
        <is>
          <t>Receivables in respect of processing activity</t>
        </is>
      </c>
      <c r="B6" s="6" t="n">
        <v>32404</v>
      </c>
      <c r="C6" s="6" t="n">
        <v>25382</v>
      </c>
    </row>
    <row r="7">
      <c r="A7" s="4" t="inlineStr">
        <is>
          <t>Trade receivable, net</t>
        </is>
      </c>
      <c r="B7" s="6" t="n">
        <v>32462</v>
      </c>
      <c r="C7" s="6" t="n">
        <v>27412</v>
      </c>
    </row>
    <row r="8">
      <c r="A8" s="4" t="inlineStr">
        <is>
          <t>Inventory</t>
        </is>
      </c>
      <c r="B8" s="6" t="n">
        <v>22924</v>
      </c>
      <c r="C8" s="6" t="n">
        <v>23807</v>
      </c>
    </row>
    <row r="9">
      <c r="A9" s="4" t="inlineStr">
        <is>
          <t>Other current assets</t>
        </is>
      </c>
      <c r="B9" s="6" t="n">
        <v>7215</v>
      </c>
      <c r="C9" s="6" t="n">
        <v>5777</v>
      </c>
    </row>
    <row r="10">
      <c r="A10" s="4" t="inlineStr">
        <is>
          <t>Total current assets</t>
        </is>
      </c>
      <c r="B10" s="6" t="n">
        <v>177864</v>
      </c>
      <c r="C10" s="6" t="n">
        <v>150460</v>
      </c>
    </row>
    <row r="11">
      <c r="A11" s="3" t="inlineStr">
        <is>
          <t>NON-CURRENT ASSETS:</t>
        </is>
      </c>
      <c r="B11" s="4" t="inlineStr">
        <is>
          <t xml:space="preserve"> </t>
        </is>
      </c>
      <c r="C11" s="4" t="inlineStr">
        <is>
          <t xml:space="preserve"> </t>
        </is>
      </c>
    </row>
    <row r="12">
      <c r="A12" s="4" t="inlineStr">
        <is>
          <t>Long-term bank deposits</t>
        </is>
      </c>
      <c r="B12" s="6" t="n">
        <v>1315</v>
      </c>
      <c r="C12" s="6" t="n">
        <v>1336</v>
      </c>
    </row>
    <row r="13">
      <c r="A13" s="4" t="inlineStr">
        <is>
          <t>Other long-term assets</t>
        </is>
      </c>
      <c r="B13" s="6" t="n">
        <v>5196</v>
      </c>
      <c r="C13" s="6" t="n">
        <v>2948</v>
      </c>
    </row>
    <row r="14">
      <c r="A14" s="4" t="inlineStr">
        <is>
          <t>Investment in associates</t>
        </is>
      </c>
      <c r="B14" s="6" t="n">
        <v>5837</v>
      </c>
      <c r="C14" s="6" t="n">
        <v>6579</v>
      </c>
    </row>
    <row r="15">
      <c r="A15" s="4" t="inlineStr">
        <is>
          <t>Right-of-use assets, net</t>
        </is>
      </c>
      <c r="B15" s="6" t="n">
        <v>6340</v>
      </c>
      <c r="C15" s="6" t="n">
        <v>7381</v>
      </c>
    </row>
    <row r="16">
      <c r="A16" s="4" t="inlineStr">
        <is>
          <t>Property and equipment, net</t>
        </is>
      </c>
      <c r="B16" s="6" t="n">
        <v>5930</v>
      </c>
      <c r="C16" s="6" t="n">
        <v>6668</v>
      </c>
    </row>
    <row r="17">
      <c r="A17" s="4" t="inlineStr">
        <is>
          <t>Goodwill and intangible assets, net</t>
        </is>
      </c>
      <c r="B17" s="6" t="n">
        <v>59344</v>
      </c>
      <c r="C17" s="6" t="n">
        <v>55116</v>
      </c>
    </row>
    <row r="18">
      <c r="A18" s="4" t="inlineStr">
        <is>
          <t>Total non-current assets</t>
        </is>
      </c>
      <c r="B18" s="6" t="n">
        <v>83962</v>
      </c>
      <c r="C18" s="6" t="n">
        <v>80028</v>
      </c>
    </row>
    <row r="19">
      <c r="A19" s="4" t="inlineStr">
        <is>
          <t>TOTAL ASSETS</t>
        </is>
      </c>
      <c r="B19" s="6" t="n">
        <v>261826</v>
      </c>
      <c r="C19" s="6" t="n">
        <v>230488</v>
      </c>
    </row>
    <row r="20">
      <c r="A20" s="3" t="inlineStr">
        <is>
          <t>CURRENT LIABILITIES:</t>
        </is>
      </c>
      <c r="B20" s="4" t="inlineStr">
        <is>
          <t xml:space="preserve"> </t>
        </is>
      </c>
      <c r="C20" s="4" t="inlineStr">
        <is>
          <t xml:space="preserve"> </t>
        </is>
      </c>
    </row>
    <row r="21">
      <c r="A21" s="4" t="inlineStr">
        <is>
          <t>Short-term bank credit</t>
        </is>
      </c>
      <c r="B21" s="6" t="n">
        <v>18069</v>
      </c>
      <c r="C21" s="6" t="n">
        <v>7684</v>
      </c>
    </row>
    <row r="22">
      <c r="A22" s="4" t="inlineStr">
        <is>
          <t>Current maturities of long-term bank loans</t>
        </is>
      </c>
      <c r="B22" s="6" t="n">
        <v>1033</v>
      </c>
      <c r="C22" s="6" t="n">
        <v>1052</v>
      </c>
    </row>
    <row r="23">
      <c r="A23" s="4" t="inlineStr">
        <is>
          <t>Current maturities of loans from others and other long-term liabilities</t>
        </is>
      </c>
      <c r="B23" s="6" t="n">
        <v>4990</v>
      </c>
      <c r="C23" s="6" t="n">
        <v>4126</v>
      </c>
    </row>
    <row r="24">
      <c r="A24" s="4" t="inlineStr">
        <is>
          <t>Current maturities of leases liabilities</t>
        </is>
      </c>
      <c r="B24" s="6" t="n">
        <v>2216</v>
      </c>
      <c r="C24" s="6" t="n">
        <v>2206</v>
      </c>
    </row>
    <row r="25">
      <c r="A25" s="4" t="inlineStr">
        <is>
          <t>Payables in respect of processing activity</t>
        </is>
      </c>
      <c r="B25" s="6" t="n">
        <v>94846</v>
      </c>
      <c r="C25" s="6" t="n">
        <v>63336</v>
      </c>
    </row>
    <row r="26">
      <c r="A26" s="4" t="inlineStr">
        <is>
          <t>Trade payables</t>
        </is>
      </c>
      <c r="B26" s="6" t="n">
        <v>12135</v>
      </c>
      <c r="C26" s="6" t="n">
        <v>14574</v>
      </c>
    </row>
    <row r="27">
      <c r="A27" s="4" t="inlineStr">
        <is>
          <t>Other payables</t>
        </is>
      </c>
      <c r="B27" s="6" t="n">
        <v>17936</v>
      </c>
      <c r="C27" s="6" t="n">
        <v>17229</v>
      </c>
    </row>
    <row r="28">
      <c r="A28" s="4" t="inlineStr">
        <is>
          <t>Total current liabilities</t>
        </is>
      </c>
      <c r="B28" s="6" t="n">
        <v>151225</v>
      </c>
      <c r="C28" s="6" t="n">
        <v>110207</v>
      </c>
    </row>
    <row r="29">
      <c r="A29" s="3" t="inlineStr">
        <is>
          <t>NON-CURRENT LIABILITIES:</t>
        </is>
      </c>
      <c r="B29" s="4" t="inlineStr">
        <is>
          <t xml:space="preserve"> </t>
        </is>
      </c>
      <c r="C29" s="4" t="inlineStr">
        <is>
          <t xml:space="preserve"> </t>
        </is>
      </c>
    </row>
    <row r="30">
      <c r="A30" s="4" t="inlineStr">
        <is>
          <t>Long-term bank loans</t>
        </is>
      </c>
      <c r="B30" s="6" t="n">
        <v>861</v>
      </c>
      <c r="C30" s="6" t="n">
        <v>1444</v>
      </c>
    </row>
    <row r="31">
      <c r="A31" s="4" t="inlineStr">
        <is>
          <t>Long-term loans from others and other long-term liabilities</t>
        </is>
      </c>
      <c r="B31" s="6" t="n">
        <v>3606</v>
      </c>
      <c r="C31" s="6" t="n">
        <v>7062</v>
      </c>
    </row>
    <row r="32">
      <c r="A32" s="4" t="inlineStr">
        <is>
          <t>Post-employment benefit obligations, net</t>
        </is>
      </c>
      <c r="B32" s="6" t="n">
        <v>429</v>
      </c>
      <c r="C32" s="6" t="n">
        <v>403</v>
      </c>
    </row>
    <row r="33">
      <c r="A33" s="4" t="inlineStr">
        <is>
          <t>Lease liabilities</t>
        </is>
      </c>
      <c r="B33" s="6" t="n">
        <v>5058</v>
      </c>
      <c r="C33" s="6" t="n">
        <v>5944</v>
      </c>
    </row>
    <row r="34">
      <c r="A34" s="4" t="inlineStr">
        <is>
          <t>Deferred income taxes</t>
        </is>
      </c>
      <c r="B34" s="6" t="n">
        <v>691</v>
      </c>
      <c r="C34" s="6" t="n">
        <v>793</v>
      </c>
    </row>
    <row r="35">
      <c r="A35" s="4" t="inlineStr">
        <is>
          <t>Total non-current liabilities</t>
        </is>
      </c>
      <c r="B35" s="6" t="n">
        <v>10645</v>
      </c>
      <c r="C35" s="6" t="n">
        <v>15646</v>
      </c>
    </row>
    <row r="36">
      <c r="A36" s="4" t="inlineStr">
        <is>
          <t>TOTAL LIABILITIES</t>
        </is>
      </c>
      <c r="B36" s="6" t="n">
        <v>161870</v>
      </c>
      <c r="C36" s="6" t="n">
        <v>125853</v>
      </c>
    </row>
    <row r="37">
      <c r="A37" s="3" t="inlineStr">
        <is>
          <t>Equity attributed to parent company’s shareholders:</t>
        </is>
      </c>
      <c r="B37" s="4" t="inlineStr">
        <is>
          <t xml:space="preserve"> </t>
        </is>
      </c>
      <c r="C37" s="4" t="inlineStr">
        <is>
          <t xml:space="preserve"> </t>
        </is>
      </c>
    </row>
    <row r="38">
      <c r="A38" s="4" t="inlineStr">
        <is>
          <t>Share capital</t>
        </is>
      </c>
      <c r="B38" s="6" t="n">
        <v>8</v>
      </c>
      <c r="C38" s="6" t="n">
        <v>8</v>
      </c>
    </row>
    <row r="39">
      <c r="A39" s="4" t="inlineStr">
        <is>
          <t>Additional paid in capital</t>
        </is>
      </c>
      <c r="B39" s="6" t="n">
        <v>152648</v>
      </c>
      <c r="C39" s="6" t="n">
        <v>151406</v>
      </c>
    </row>
    <row r="40">
      <c r="A40" s="4" t="inlineStr">
        <is>
          <t>Capital reserves</t>
        </is>
      </c>
      <c r="B40" s="6" t="n">
        <v>9880</v>
      </c>
      <c r="C40" s="6" t="n">
        <v>9771</v>
      </c>
    </row>
    <row r="41">
      <c r="A41" s="4" t="inlineStr">
        <is>
          <t>Accumulated deficit</t>
        </is>
      </c>
      <c r="B41" s="6" t="n">
        <v>-62580</v>
      </c>
      <c r="C41" s="6" t="n">
        <v>-56550</v>
      </c>
    </row>
    <row r="42">
      <c r="A42" s="4" t="inlineStr">
        <is>
          <t>TOTAL EQUITY</t>
        </is>
      </c>
      <c r="B42" s="6" t="n">
        <v>99956</v>
      </c>
      <c r="C42" s="6" t="n">
        <v>104635</v>
      </c>
    </row>
    <row r="43">
      <c r="A43" s="4" t="inlineStr">
        <is>
          <t>TOTAL LIABILITIES AND EQUITY</t>
        </is>
      </c>
      <c r="B43" s="5" t="n">
        <v>261826</v>
      </c>
      <c r="C43" s="5" t="n">
        <v>230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earnings per ordinary share</t>
        </is>
      </c>
      <c r="B4" s="4" t="inlineStr">
        <is>
          <t>Six months ended June 30
Three months ended June 30
2023
2022
2023
2022
Loss for the period
(9,500
)
(20,129
)
(3,973
)
(10,349
)
Weighted average of number of ordinary shares
33,023
32,781
33,075
32,805
Basic loss per ordinary share
(0.288
)
(0.614
)
(0.120
)
(0.316
)</t>
        </is>
      </c>
    </row>
    <row r="5">
      <c r="A5" s="4" t="inlineStr">
        <is>
          <t>Schedule of diluted earnings per ordinary share</t>
        </is>
      </c>
      <c r="B5" s="4" t="inlineStr">
        <is>
          <t xml:space="preserve">June 30, 2023
June 30, 2022
Options and unvested RSU issued as part of share-based payment
3,737
3,8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BASED COMPENSATION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Disclosure of share-based payment</t>
        </is>
      </c>
      <c r="B4" s="4" t="inlineStr">
        <is>
          <t xml:space="preserve">Allotment date
Share price
Exercise price
Expected term
Risk-free interest rate
Average standard deviation
Fair value
June 26, 2023 – Options
$
19.34
$
18.83
5
3.96
%
67.8
%
$
11.03
June 26, 2023 – RSUs
$
19.34
-
-
-
-
$
1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closure of revenues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s from sale of integrated POS devices</t>
        </is>
      </c>
      <c r="B4" s="5" t="n">
        <v>19833</v>
      </c>
      <c r="C4" s="5" t="n">
        <v>15777</v>
      </c>
      <c r="D4" s="5" t="n">
        <v>39952</v>
      </c>
      <c r="E4" s="5" t="n">
        <v>27394</v>
      </c>
    </row>
    <row r="5">
      <c r="A5" s="3" t="inlineStr">
        <is>
          <t>Recurring revenues:</t>
        </is>
      </c>
      <c r="B5" s="4" t="inlineStr">
        <is>
          <t xml:space="preserve"> </t>
        </is>
      </c>
      <c r="C5" s="4" t="inlineStr">
        <is>
          <t xml:space="preserve"> </t>
        </is>
      </c>
      <c r="D5" s="4" t="inlineStr">
        <is>
          <t xml:space="preserve"> </t>
        </is>
      </c>
      <c r="E5" s="4" t="inlineStr">
        <is>
          <t xml:space="preserve"> </t>
        </is>
      </c>
    </row>
    <row r="6">
      <c r="A6" s="4" t="inlineStr">
        <is>
          <t>SaaS revenues</t>
        </is>
      </c>
      <c r="B6" s="6" t="n">
        <v>14284</v>
      </c>
      <c r="C6" s="6" t="n">
        <v>10825</v>
      </c>
      <c r="D6" s="6" t="n">
        <v>27473</v>
      </c>
      <c r="E6" s="6" t="n">
        <v>21172</v>
      </c>
    </row>
    <row r="7">
      <c r="A7" s="4" t="inlineStr">
        <is>
          <t>Payment processing fee</t>
        </is>
      </c>
      <c r="B7" s="6" t="n">
        <v>22042</v>
      </c>
      <c r="C7" s="6" t="n">
        <v>14609</v>
      </c>
      <c r="D7" s="6" t="n">
        <v>41144</v>
      </c>
      <c r="E7" s="6" t="n">
        <v>26777</v>
      </c>
    </row>
    <row r="8">
      <c r="A8" s="4" t="inlineStr">
        <is>
          <t>Total recurring revenues</t>
        </is>
      </c>
      <c r="B8" s="6" t="n">
        <v>36326</v>
      </c>
      <c r="C8" s="6" t="n">
        <v>25434</v>
      </c>
      <c r="D8" s="6" t="n">
        <v>68617</v>
      </c>
      <c r="E8" s="6" t="n">
        <v>47949</v>
      </c>
    </row>
    <row r="9">
      <c r="A9" s="4" t="inlineStr">
        <is>
          <t>Total</t>
        </is>
      </c>
      <c r="B9" s="5" t="n">
        <v>56159</v>
      </c>
      <c r="C9" s="5" t="n">
        <v>41211</v>
      </c>
      <c r="D9" s="5" t="n">
        <v>108569</v>
      </c>
      <c r="E9" s="5" t="n">
        <v>7534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S - Disclosure of cost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Cost Of Revenues [Abstract]</t>
        </is>
      </c>
      <c r="B3" s="4" t="inlineStr">
        <is>
          <t xml:space="preserve"> </t>
        </is>
      </c>
      <c r="C3" s="4" t="inlineStr">
        <is>
          <t xml:space="preserve"> </t>
        </is>
      </c>
      <c r="D3" s="4" t="inlineStr">
        <is>
          <t xml:space="preserve"> </t>
        </is>
      </c>
      <c r="E3" s="4" t="inlineStr">
        <is>
          <t xml:space="preserve"> </t>
        </is>
      </c>
    </row>
    <row r="4">
      <c r="A4" s="4" t="inlineStr">
        <is>
          <t>Cost of integrated POS devices sales</t>
        </is>
      </c>
      <c r="B4" s="5" t="n">
        <v>16138</v>
      </c>
      <c r="C4" s="5" t="n">
        <v>14674</v>
      </c>
      <c r="D4" s="5" t="n">
        <v>33913</v>
      </c>
      <c r="E4" s="5" t="n">
        <v>25516</v>
      </c>
    </row>
    <row r="5">
      <c r="A5" s="4" t="inlineStr">
        <is>
          <t>Cost of recurring revenues</t>
        </is>
      </c>
      <c r="B5" s="6" t="n">
        <v>19165</v>
      </c>
      <c r="C5" s="6" t="n">
        <v>12431</v>
      </c>
      <c r="D5" s="6" t="n">
        <v>35925</v>
      </c>
      <c r="E5" s="6" t="n">
        <v>22628</v>
      </c>
    </row>
    <row r="6">
      <c r="A6" s="4" t="inlineStr">
        <is>
          <t>Total</t>
        </is>
      </c>
      <c r="B6" s="5" t="n">
        <v>35303</v>
      </c>
      <c r="C6" s="5" t="n">
        <v>27105</v>
      </c>
      <c r="D6" s="5" t="n">
        <v>69838</v>
      </c>
      <c r="E6" s="5" t="n">
        <v>4814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80" customWidth="1" min="3" max="3"/>
    <col width="37" customWidth="1" min="4" max="4"/>
    <col width="22" customWidth="1" min="5" max="5"/>
    <col width="22" customWidth="1" min="6" max="6"/>
    <col width="22" customWidth="1" min="7" max="7"/>
    <col width="22" customWidth="1" min="8" max="8"/>
    <col width="37" customWidth="1" min="9" max="9"/>
    <col width="21" customWidth="1" min="10" max="10"/>
    <col width="22" customWidth="1" min="11" max="11"/>
    <col width="22" customWidth="1" min="12" max="12"/>
    <col width="22" customWidth="1" min="13" max="13"/>
    <col width="22" customWidth="1" min="14" max="14"/>
  </cols>
  <sheetData>
    <row r="1">
      <c r="A1" s="1" t="inlineStr">
        <is>
          <t>EVENTS DURING THE REPORTING PERIOD (Narrative) (Details) ₪ in Thousands, $ in Thousands</t>
        </is>
      </c>
      <c r="D1" s="2" t="inlineStr">
        <is>
          <t>1 Months Ended</t>
        </is>
      </c>
      <c r="E1" s="2" t="inlineStr">
        <is>
          <t>3 Months Ended</t>
        </is>
      </c>
      <c r="G1" s="2" t="inlineStr">
        <is>
          <t>6 Months Ended</t>
        </is>
      </c>
      <c r="I1" s="2" t="inlineStr">
        <is>
          <t>12 Months Ended</t>
        </is>
      </c>
    </row>
    <row r="2">
      <c r="C2" s="2" t="inlineStr">
        <is>
          <t>Jun. 09, 2022 USD ($)</t>
        </is>
      </c>
      <c r="D2" s="2" t="inlineStr">
        <is>
          <t>May 31, 2023 ILS (₪)</t>
        </is>
      </c>
      <c r="E2" s="2" t="inlineStr">
        <is>
          <t>Jun. 30, 2023 USD ($)</t>
        </is>
      </c>
      <c r="F2" s="2" t="inlineStr">
        <is>
          <t>Jun. 30, 2022 USD ($)</t>
        </is>
      </c>
      <c r="G2" s="2" t="inlineStr">
        <is>
          <t>Jun. 30, 2023 USD ($)</t>
        </is>
      </c>
      <c r="H2" s="2" t="inlineStr">
        <is>
          <t>Jun. 30, 2022 USD ($)</t>
        </is>
      </c>
      <c r="I2" s="2" t="inlineStr">
        <is>
          <t>Dec. 31, 2022 ILS (₪)</t>
        </is>
      </c>
      <c r="J2" s="2" t="inlineStr">
        <is>
          <t>May 31, 2023 USD ($)</t>
        </is>
      </c>
      <c r="K2" s="2" t="inlineStr">
        <is>
          <t>Apr. 30, 2023 ILS (₪)</t>
        </is>
      </c>
      <c r="L2" s="2" t="inlineStr">
        <is>
          <t>Apr. 30, 2023 USD ($)</t>
        </is>
      </c>
      <c r="M2" s="2" t="inlineStr">
        <is>
          <t>Jan. 31, 2023 ILS (₪)</t>
        </is>
      </c>
      <c r="N2" s="2" t="inlineStr">
        <is>
          <t>Dec. 31, 2022 USD ($)</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ditions in investment</t>
        </is>
      </c>
      <c r="C4" s="4" t="inlineStr">
        <is>
          <t xml:space="preserve"> </t>
        </is>
      </c>
      <c r="D4" s="4" t="inlineStr">
        <is>
          <t xml:space="preserve"> </t>
        </is>
      </c>
      <c r="E4" s="5" t="n">
        <v>620</v>
      </c>
      <c r="F4" s="5" t="n">
        <v>0</v>
      </c>
      <c r="G4" s="5" t="n">
        <v>620</v>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oseman Engineering Lt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detailed information about borrowing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transferred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15000</v>
      </c>
      <c r="N7" s="4" t="inlineStr">
        <is>
          <t xml:space="preserve"> </t>
        </is>
      </c>
    </row>
    <row r="8">
      <c r="A8" s="4" t="inlineStr">
        <is>
          <t>New Agreement | IoT Technology Holdings Lt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detailed information about borrowing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portion of ownership interest in associate</t>
        </is>
      </c>
      <c r="C10" s="10" t="n">
        <v>0.4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vestment amount</t>
        </is>
      </c>
      <c r="C11" s="5" t="n">
        <v>1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portion of ownership interest in associate according to First Call Option</t>
        </is>
      </c>
      <c r="C12" s="10" t="n">
        <v>0.5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scription of exercise term of First Call Option</t>
        </is>
      </c>
      <c r="C13" s="4" t="inlineStr">
        <is>
          <t>Company between two to eleven years from signing of the New Agreement dat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portion of ownership interest in associate according to Second Call Option</t>
        </is>
      </c>
      <c r="C14" s="11"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scription of exercise term of Second Call Option</t>
        </is>
      </c>
      <c r="C15" s="4" t="inlineStr">
        <is>
          <t>The option can be exercised by the Company at any time during a period of ten years following the exercise of the First Call Option and in no event later than fourteen years from the signing of New Agreement.</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scription of exercise term of Put Option</t>
        </is>
      </c>
      <c r="C16" s="4" t="inlineStr">
        <is>
          <t>The Put Option shall be exercisable commencing at any time following the lapse of two years following the signing of the New Agreement and ending upon the lapse of the Second Call Option period.</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ir value of the First Call Option</t>
        </is>
      </c>
      <c r="B17" s="4" t="inlineStr">
        <is>
          <t>[1]</t>
        </is>
      </c>
      <c r="C17" s="4" t="inlineStr">
        <is>
          <t xml:space="preserve"> </t>
        </is>
      </c>
      <c r="D17" s="4" t="inlineStr">
        <is>
          <t xml:space="preserve"> </t>
        </is>
      </c>
      <c r="E17" s="5" t="n">
        <v>1918</v>
      </c>
      <c r="F17" s="4" t="inlineStr">
        <is>
          <t xml:space="preserve"> </t>
        </is>
      </c>
      <c r="G17" s="5" t="n">
        <v>191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w Agreement | IoT Technology Holdings Ltd. | Mr. Alon Fe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detailed information about borrowing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portion of ownership interest in associate</t>
        </is>
      </c>
      <c r="C20" s="10" t="n">
        <v>0.3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vestment amount</t>
        </is>
      </c>
      <c r="C21" s="5" t="n">
        <v>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w Agreement | IoT Technology Holdings Ltd. | Bank Hapoali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etailed information about borrowing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portion of ownership interest in associate</t>
        </is>
      </c>
      <c r="C24" s="11"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vestment amount</t>
        </is>
      </c>
      <c r="C25" s="5" t="n">
        <v>1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s in investment</t>
        </is>
      </c>
      <c r="C26" s="5" t="n">
        <v>1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ort term credit facil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detailed information about borrowing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ional amount</t>
        </is>
      </c>
      <c r="C29" s="4" t="inlineStr">
        <is>
          <t xml:space="preserve"> </t>
        </is>
      </c>
      <c r="D29" s="9" t="n">
        <v>17000</v>
      </c>
      <c r="E29" s="4" t="inlineStr">
        <is>
          <t xml:space="preserve"> </t>
        </is>
      </c>
      <c r="F29" s="4" t="inlineStr">
        <is>
          <t xml:space="preserve"> </t>
        </is>
      </c>
      <c r="G29" s="4" t="inlineStr">
        <is>
          <t xml:space="preserve"> </t>
        </is>
      </c>
      <c r="H29" s="4" t="inlineStr">
        <is>
          <t xml:space="preserve"> </t>
        </is>
      </c>
      <c r="I29" s="9" t="n">
        <v>35000</v>
      </c>
      <c r="J29" s="5" t="n">
        <v>4600</v>
      </c>
      <c r="K29" s="9" t="n">
        <v>42500</v>
      </c>
      <c r="L29" s="5" t="n">
        <v>11500</v>
      </c>
      <c r="M29" s="4" t="inlineStr">
        <is>
          <t xml:space="preserve"> </t>
        </is>
      </c>
      <c r="N29" s="5" t="n">
        <v>10600</v>
      </c>
    </row>
    <row r="30">
      <c r="A30" s="4" t="inlineStr">
        <is>
          <t>Interest rate basis</t>
        </is>
      </c>
      <c r="C30" s="4" t="inlineStr">
        <is>
          <t xml:space="preserve"> </t>
        </is>
      </c>
      <c r="D30" s="4" t="inlineStr">
        <is>
          <t>a prime based variable interest rate</t>
        </is>
      </c>
      <c r="E30" s="4" t="inlineStr">
        <is>
          <t xml:space="preserve"> </t>
        </is>
      </c>
      <c r="F30" s="4" t="inlineStr">
        <is>
          <t xml:space="preserve"> </t>
        </is>
      </c>
      <c r="G30" s="4" t="inlineStr">
        <is>
          <t xml:space="preserve"> </t>
        </is>
      </c>
      <c r="H30" s="4" t="inlineStr">
        <is>
          <t xml:space="preserve"> </t>
        </is>
      </c>
      <c r="I30" s="4" t="inlineStr">
        <is>
          <t>a prime based variable interest rate</t>
        </is>
      </c>
      <c r="J30" s="4" t="inlineStr">
        <is>
          <t xml:space="preserve"> </t>
        </is>
      </c>
      <c r="K30" s="4" t="inlineStr">
        <is>
          <t xml:space="preserve"> </t>
        </is>
      </c>
      <c r="L30" s="4" t="inlineStr">
        <is>
          <t xml:space="preserve"> </t>
        </is>
      </c>
      <c r="M30" s="4" t="inlineStr">
        <is>
          <t xml:space="preserve"> </t>
        </is>
      </c>
      <c r="N30" s="4" t="inlineStr">
        <is>
          <t xml:space="preserve"> </t>
        </is>
      </c>
    </row>
    <row r="31"/>
    <row r="32">
      <c r="A32" s="4" t="inlineStr">
        <is>
          <t>[1]The options mentioned above are measured at fair value through profit and loss. As of June 30, 2023, there has been no impact through profit on the Company's profit and loss report.</t>
        </is>
      </c>
    </row>
  </sheetData>
  <mergeCells count="6">
    <mergeCell ref="A1:B2"/>
    <mergeCell ref="E1:F1"/>
    <mergeCell ref="G1:H1"/>
    <mergeCell ref="K1:L1"/>
    <mergeCell ref="A31:M31"/>
    <mergeCell ref="A32:M3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VENTS DURING THE REPORTING PERIOD - Disclosure of Long-term bank loans (Details) - New Agreement - IoT Technology Holdings Ltd. $ in Thousands</t>
        </is>
      </c>
      <c r="B1" s="2" t="inlineStr">
        <is>
          <t>Jun. 30, 2023 USD ($)</t>
        </is>
      </c>
    </row>
    <row r="2">
      <c r="A2" s="3" t="inlineStr">
        <is>
          <t>Disclosure of detailed information about borrowings [line items]</t>
        </is>
      </c>
      <c r="B2" s="4" t="inlineStr">
        <is>
          <t xml:space="preserve"> </t>
        </is>
      </c>
    </row>
    <row r="3">
      <c r="A3" s="4" t="inlineStr">
        <is>
          <t>Financial assets at fair value through profit or loss</t>
        </is>
      </c>
      <c r="B3" s="5" t="n">
        <v>1918</v>
      </c>
      <c r="C3" s="4" t="inlineStr">
        <is>
          <t>[1]</t>
        </is>
      </c>
    </row>
    <row r="4">
      <c r="A4" s="4" t="inlineStr">
        <is>
          <t>Liability for deferred consideration</t>
        </is>
      </c>
      <c r="B4" s="6" t="n">
        <v>1500</v>
      </c>
    </row>
    <row r="5">
      <c r="A5" s="4" t="inlineStr">
        <is>
          <t>Deferred income</t>
        </is>
      </c>
      <c r="B5" s="5" t="n">
        <v>418</v>
      </c>
      <c r="C5" s="4" t="inlineStr">
        <is>
          <t>[2]</t>
        </is>
      </c>
    </row>
    <row r="6"/>
    <row r="7">
      <c r="A7" s="4" t="inlineStr">
        <is>
          <t>[1]The options mentioned above are measured at fair value through profit and loss. As of June 30, 2023, there has been no impact through profit on the Company's profit and loss report.[2]Deferred income represents an advance for providing future services by the Company to IoT Technology.</t>
        </is>
      </c>
    </row>
  </sheetData>
  <mergeCells count="3">
    <mergeCell ref="B1:C1"/>
    <mergeCell ref="A6:C6"/>
    <mergeCell ref="A7:C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Disclosure of basic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3973</v>
      </c>
      <c r="C4" s="5" t="n">
        <v>-10349</v>
      </c>
      <c r="D4" s="5" t="n">
        <v>-9500</v>
      </c>
      <c r="E4" s="5" t="n">
        <v>-20129</v>
      </c>
    </row>
    <row r="5">
      <c r="A5" s="4" t="inlineStr">
        <is>
          <t>Weighted average of number of ordinary shares</t>
        </is>
      </c>
      <c r="B5" s="6" t="n">
        <v>33075</v>
      </c>
      <c r="C5" s="6" t="n">
        <v>32805</v>
      </c>
      <c r="D5" s="6" t="n">
        <v>33023</v>
      </c>
      <c r="E5" s="6" t="n">
        <v>32781</v>
      </c>
    </row>
    <row r="6">
      <c r="A6" s="4" t="inlineStr">
        <is>
          <t>Basic loss per ordinary share</t>
        </is>
      </c>
      <c r="B6" s="7" t="n">
        <v>-0.12</v>
      </c>
      <c r="C6" s="8" t="n">
        <v>-0.316</v>
      </c>
      <c r="D6" s="8" t="n">
        <v>-0.288</v>
      </c>
      <c r="E6" s="8" t="n">
        <v>-0.61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Disclosure of diluted earnings per share (Details) - shares shares in Thousands</t>
        </is>
      </c>
      <c r="B1" s="2" t="inlineStr">
        <is>
          <t>6 Months Ended</t>
        </is>
      </c>
    </row>
    <row r="2">
      <c r="B2" s="2" t="inlineStr">
        <is>
          <t>Jun. 30, 2023</t>
        </is>
      </c>
      <c r="C2" s="2" t="inlineStr">
        <is>
          <t>Jun. 30, 2022</t>
        </is>
      </c>
    </row>
    <row r="3">
      <c r="A3" s="4" t="inlineStr">
        <is>
          <t>Options and unvested RSU issued as part of share-based payment</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Number of ordinary shares used in calculating diluted earnings per share</t>
        </is>
      </c>
      <c r="B5" s="6" t="n">
        <v>3737</v>
      </c>
      <c r="C5" s="6" t="n">
        <v>38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HARE BASED COMPENSATION (Narrative) (Details) - June 26, 2023</t>
        </is>
      </c>
      <c r="B1" s="2" t="inlineStr">
        <is>
          <t>Jun. 26, 2023 Share</t>
        </is>
      </c>
    </row>
    <row r="2">
      <c r="A2" s="3" t="inlineStr">
        <is>
          <t>Disclosure of classes of share capital [line items]</t>
        </is>
      </c>
      <c r="B2" s="4" t="inlineStr">
        <is>
          <t xml:space="preserve"> </t>
        </is>
      </c>
    </row>
    <row r="3">
      <c r="A3" s="4" t="inlineStr">
        <is>
          <t>Stock option vesting term</t>
        </is>
      </c>
      <c r="B3" s="4" t="inlineStr">
        <is>
          <t>The vesting period of the options and RSUs is 4 years, with 25% of the options vest on the first anniversary of grant date, and after that, additional 6.25% of the options vest on the last day of each subsequent calendar quarter. Options not exercised within 5 years of inception date will expire.</t>
        </is>
      </c>
    </row>
    <row r="4">
      <c r="A4" s="4" t="inlineStr">
        <is>
          <t>Restricted Share Units | Employee</t>
        </is>
      </c>
      <c r="B4" s="4" t="inlineStr">
        <is>
          <t xml:space="preserve"> </t>
        </is>
      </c>
    </row>
    <row r="5">
      <c r="A5" s="3" t="inlineStr">
        <is>
          <t>Disclosure of classes of share capital [line items]</t>
        </is>
      </c>
      <c r="B5" s="4" t="inlineStr">
        <is>
          <t xml:space="preserve"> </t>
        </is>
      </c>
    </row>
    <row r="6">
      <c r="A6" s="4" t="inlineStr">
        <is>
          <t>Number of option allotted</t>
        </is>
      </c>
      <c r="B6" s="6" t="n">
        <v>137524</v>
      </c>
    </row>
    <row r="7">
      <c r="A7" s="4" t="inlineStr">
        <is>
          <t>Share Options | Employee</t>
        </is>
      </c>
      <c r="B7" s="4" t="inlineStr">
        <is>
          <t xml:space="preserve"> </t>
        </is>
      </c>
    </row>
    <row r="8">
      <c r="A8" s="3" t="inlineStr">
        <is>
          <t>Disclosure of classes of share capital [line items]</t>
        </is>
      </c>
      <c r="B8" s="4" t="inlineStr">
        <is>
          <t xml:space="preserve"> </t>
        </is>
      </c>
    </row>
    <row r="9">
      <c r="A9" s="4" t="inlineStr">
        <is>
          <t>Number of option allotted</t>
        </is>
      </c>
      <c r="B9" s="6" t="n">
        <v>2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9" customWidth="1" min="2" max="2"/>
  </cols>
  <sheetData>
    <row r="1">
      <c r="A1" s="1" t="inlineStr">
        <is>
          <t>SHARE BASED COMPENSATION - Disclosure of share-based payment (Details) - June 26, 2023</t>
        </is>
      </c>
      <c r="B1" s="2" t="inlineStr">
        <is>
          <t>6 Months Ended</t>
        </is>
      </c>
    </row>
    <row r="2">
      <c r="B2" s="2" t="inlineStr">
        <is>
          <t>Jun. 30, 2023 USD ($) Years $ / shares</t>
        </is>
      </c>
    </row>
    <row r="3">
      <c r="A3" s="4" t="inlineStr">
        <is>
          <t>Share Options</t>
        </is>
      </c>
      <c r="B3" s="4" t="inlineStr">
        <is>
          <t xml:space="preserve"> </t>
        </is>
      </c>
    </row>
    <row r="4">
      <c r="A4" s="3" t="inlineStr">
        <is>
          <t>Disclosure of classes of share capital [line items]</t>
        </is>
      </c>
      <c r="B4" s="4" t="inlineStr">
        <is>
          <t xml:space="preserve"> </t>
        </is>
      </c>
    </row>
    <row r="5">
      <c r="A5" s="4" t="inlineStr">
        <is>
          <t>Allotment date</t>
        </is>
      </c>
      <c r="B5" s="4" t="inlineStr">
        <is>
          <t>June 26, 2023</t>
        </is>
      </c>
    </row>
    <row r="6">
      <c r="A6" s="4" t="inlineStr">
        <is>
          <t>Share price</t>
        </is>
      </c>
      <c r="B6" s="7" t="n">
        <v>19.34</v>
      </c>
    </row>
    <row r="7">
      <c r="A7" s="4" t="inlineStr">
        <is>
          <t>Exercise price</t>
        </is>
      </c>
      <c r="B7" s="7" t="n">
        <v>18.83</v>
      </c>
    </row>
    <row r="8">
      <c r="A8" s="4" t="inlineStr">
        <is>
          <t>Expected term | Years</t>
        </is>
      </c>
      <c r="B8" s="6" t="n">
        <v>5</v>
      </c>
    </row>
    <row r="9">
      <c r="A9" s="4" t="inlineStr">
        <is>
          <t>Risk-free interest rate</t>
        </is>
      </c>
      <c r="B9" s="10" t="n">
        <v>0.0396</v>
      </c>
    </row>
    <row r="10">
      <c r="A10" s="4" t="inlineStr">
        <is>
          <t>Average standard deviation</t>
        </is>
      </c>
      <c r="B10" s="10" t="n">
        <v>0.678</v>
      </c>
    </row>
    <row r="11">
      <c r="A11" s="4" t="inlineStr">
        <is>
          <t>Fair value | $</t>
        </is>
      </c>
      <c r="B11" s="7" t="n">
        <v>11.03</v>
      </c>
    </row>
    <row r="12">
      <c r="A12" s="4" t="inlineStr">
        <is>
          <t>Restricted Share Units</t>
        </is>
      </c>
      <c r="B12" s="4" t="inlineStr">
        <is>
          <t xml:space="preserve"> </t>
        </is>
      </c>
    </row>
    <row r="13">
      <c r="A13" s="3" t="inlineStr">
        <is>
          <t>Disclosure of classes of share capital [line items]</t>
        </is>
      </c>
      <c r="B13" s="4" t="inlineStr">
        <is>
          <t xml:space="preserve"> </t>
        </is>
      </c>
    </row>
    <row r="14">
      <c r="A14" s="4" t="inlineStr">
        <is>
          <t>Allotment date</t>
        </is>
      </c>
      <c r="B14" s="4" t="inlineStr">
        <is>
          <t>June 26, 2023</t>
        </is>
      </c>
    </row>
    <row r="15">
      <c r="A15" s="4" t="inlineStr">
        <is>
          <t>Share price - RSUs</t>
        </is>
      </c>
      <c r="B15" s="7" t="n">
        <v>19.34</v>
      </c>
    </row>
    <row r="16">
      <c r="A16" s="4" t="inlineStr">
        <is>
          <t>Exercise price</t>
        </is>
      </c>
      <c r="B16" s="5" t="n">
        <v>0</v>
      </c>
    </row>
    <row r="17">
      <c r="A17" s="4" t="inlineStr">
        <is>
          <t>Expected term | Years</t>
        </is>
      </c>
      <c r="B17" s="6" t="n">
        <v>0</v>
      </c>
    </row>
    <row r="18">
      <c r="A18" s="4" t="inlineStr">
        <is>
          <t>Risk-free interest rate</t>
        </is>
      </c>
      <c r="B18" s="11" t="n">
        <v>0</v>
      </c>
    </row>
    <row r="19">
      <c r="A19" s="4" t="inlineStr">
        <is>
          <t>Average standard deviation</t>
        </is>
      </c>
      <c r="B19" s="11" t="n">
        <v>0</v>
      </c>
    </row>
    <row r="20">
      <c r="A20" s="4" t="inlineStr">
        <is>
          <t>Fair value | $</t>
        </is>
      </c>
      <c r="B20" s="7" t="n">
        <v>19.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56159</v>
      </c>
      <c r="C4" s="5" t="n">
        <v>41211</v>
      </c>
      <c r="D4" s="5" t="n">
        <v>108569</v>
      </c>
      <c r="E4" s="5" t="n">
        <v>75343</v>
      </c>
    </row>
    <row r="5">
      <c r="A5" s="4" t="inlineStr">
        <is>
          <t>Cost of revenues</t>
        </is>
      </c>
      <c r="B5" s="6" t="n">
        <v>-35303</v>
      </c>
      <c r="C5" s="6" t="n">
        <v>-27105</v>
      </c>
      <c r="D5" s="6" t="n">
        <v>-69838</v>
      </c>
      <c r="E5" s="6" t="n">
        <v>-48144</v>
      </c>
    </row>
    <row r="6">
      <c r="A6" s="4" t="inlineStr">
        <is>
          <t>Gross Profit</t>
        </is>
      </c>
      <c r="B6" s="6" t="n">
        <v>20856</v>
      </c>
      <c r="C6" s="6" t="n">
        <v>14106</v>
      </c>
      <c r="D6" s="6" t="n">
        <v>38731</v>
      </c>
      <c r="E6" s="6" t="n">
        <v>27199</v>
      </c>
    </row>
    <row r="7">
      <c r="A7" s="4" t="inlineStr">
        <is>
          <t>Research and development expenses</t>
        </is>
      </c>
      <c r="B7" s="6" t="n">
        <v>-4970</v>
      </c>
      <c r="C7" s="6" t="n">
        <v>-5098</v>
      </c>
      <c r="D7" s="6" t="n">
        <v>-10106</v>
      </c>
      <c r="E7" s="6" t="n">
        <v>-10692</v>
      </c>
    </row>
    <row r="8">
      <c r="A8" s="4" t="inlineStr">
        <is>
          <t>Selling, general and administrative expenses</t>
        </is>
      </c>
      <c r="B8" s="6" t="n">
        <v>-17536</v>
      </c>
      <c r="C8" s="6" t="n">
        <v>-15121</v>
      </c>
      <c r="D8" s="6" t="n">
        <v>-33967</v>
      </c>
      <c r="E8" s="6" t="n">
        <v>-29946</v>
      </c>
    </row>
    <row r="9">
      <c r="A9" s="4" t="inlineStr">
        <is>
          <t>Depreciation and amortization in respect of technology and capitalized development costs</t>
        </is>
      </c>
      <c r="B9" s="6" t="n">
        <v>-1674</v>
      </c>
      <c r="C9" s="6" t="n">
        <v>-1066</v>
      </c>
      <c r="D9" s="6" t="n">
        <v>-2814</v>
      </c>
      <c r="E9" s="6" t="n">
        <v>-2111</v>
      </c>
    </row>
    <row r="10">
      <c r="A10" s="4" t="inlineStr">
        <is>
          <t>Other expenses</t>
        </is>
      </c>
      <c r="B10" s="6" t="n">
        <v>0</v>
      </c>
      <c r="C10" s="6" t="n">
        <v>-866</v>
      </c>
      <c r="D10" s="6" t="n">
        <v>0</v>
      </c>
      <c r="E10" s="6" t="n">
        <v>-866</v>
      </c>
    </row>
    <row r="11">
      <c r="A11" s="4" t="inlineStr">
        <is>
          <t>Share of loss of equity method investees</t>
        </is>
      </c>
      <c r="B11" s="6" t="n">
        <v>-383</v>
      </c>
      <c r="C11" s="6" t="n">
        <v>-570</v>
      </c>
      <c r="D11" s="6" t="n">
        <v>-741</v>
      </c>
      <c r="E11" s="6" t="n">
        <v>-1071</v>
      </c>
    </row>
    <row r="12">
      <c r="A12" s="4" t="inlineStr">
        <is>
          <t>Operating loss</t>
        </is>
      </c>
      <c r="B12" s="6" t="n">
        <v>-3707</v>
      </c>
      <c r="C12" s="6" t="n">
        <v>-8615</v>
      </c>
      <c r="D12" s="6" t="n">
        <v>-8897</v>
      </c>
      <c r="E12" s="6" t="n">
        <v>-17487</v>
      </c>
    </row>
    <row r="13">
      <c r="A13" s="4" t="inlineStr">
        <is>
          <t>Finance expenses</t>
        </is>
      </c>
      <c r="B13" s="6" t="n">
        <v>-40</v>
      </c>
      <c r="C13" s="6" t="n">
        <v>-1499</v>
      </c>
      <c r="D13" s="6" t="n">
        <v>-118</v>
      </c>
      <c r="E13" s="6" t="n">
        <v>-2357</v>
      </c>
    </row>
    <row r="14">
      <c r="A14" s="4" t="inlineStr">
        <is>
          <t>Loss before taxes on income</t>
        </is>
      </c>
      <c r="B14" s="6" t="n">
        <v>-3747</v>
      </c>
      <c r="C14" s="6" t="n">
        <v>-10114</v>
      </c>
      <c r="D14" s="6" t="n">
        <v>-9015</v>
      </c>
      <c r="E14" s="6" t="n">
        <v>-19844</v>
      </c>
    </row>
    <row r="15">
      <c r="A15" s="4" t="inlineStr">
        <is>
          <t>Income tax expense</t>
        </is>
      </c>
      <c r="B15" s="6" t="n">
        <v>-226</v>
      </c>
      <c r="C15" s="6" t="n">
        <v>-235</v>
      </c>
      <c r="D15" s="6" t="n">
        <v>-485</v>
      </c>
      <c r="E15" s="6" t="n">
        <v>-285</v>
      </c>
    </row>
    <row r="16">
      <c r="A16" s="4" t="inlineStr">
        <is>
          <t>Loss for the period</t>
        </is>
      </c>
      <c r="B16" s="5" t="n">
        <v>-3973</v>
      </c>
      <c r="C16" s="5" t="n">
        <v>-10349</v>
      </c>
      <c r="D16" s="5" t="n">
        <v>-9500</v>
      </c>
      <c r="E16" s="5" t="n">
        <v>-20129</v>
      </c>
    </row>
    <row r="17">
      <c r="A17" s="3" t="inlineStr">
        <is>
          <t>Loss per share of the Company:</t>
        </is>
      </c>
      <c r="B17" s="4" t="inlineStr">
        <is>
          <t xml:space="preserve"> </t>
        </is>
      </c>
      <c r="C17" s="4" t="inlineStr">
        <is>
          <t xml:space="preserve"> </t>
        </is>
      </c>
      <c r="D17" s="4" t="inlineStr">
        <is>
          <t xml:space="preserve"> </t>
        </is>
      </c>
      <c r="E17" s="4" t="inlineStr">
        <is>
          <t xml:space="preserve"> </t>
        </is>
      </c>
    </row>
    <row r="18">
      <c r="A18" s="4" t="inlineStr">
        <is>
          <t>Basic loss per share</t>
        </is>
      </c>
      <c r="B18" s="7" t="n">
        <v>-0.12</v>
      </c>
      <c r="C18" s="8" t="n">
        <v>-0.316</v>
      </c>
      <c r="D18" s="8" t="n">
        <v>-0.288</v>
      </c>
      <c r="E18" s="8" t="n">
        <v>-0.614</v>
      </c>
    </row>
    <row r="19">
      <c r="A19" s="4" t="inlineStr">
        <is>
          <t>Diluted loss per share</t>
        </is>
      </c>
      <c r="B19" s="7" t="n">
        <v>-0.12</v>
      </c>
      <c r="C19" s="8" t="n">
        <v>-0.316</v>
      </c>
      <c r="D19" s="8" t="n">
        <v>-0.288</v>
      </c>
      <c r="E19" s="8" t="n">
        <v>-0.6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Narrative) (Details) - Subsequent event - Short-term credit facility $ in Thousands</t>
        </is>
      </c>
      <c r="B1" s="2" t="inlineStr">
        <is>
          <t>1 Months Ended</t>
        </is>
      </c>
    </row>
    <row r="2">
      <c r="B2" s="2" t="inlineStr">
        <is>
          <t>Jul. 31, 2023 USD ($)</t>
        </is>
      </c>
    </row>
    <row r="3">
      <c r="A3" s="3" t="inlineStr">
        <is>
          <t>Disclosure of non-adjusting events after reporting period [line items]</t>
        </is>
      </c>
      <c r="B3" s="4" t="inlineStr">
        <is>
          <t xml:space="preserve"> </t>
        </is>
      </c>
    </row>
    <row r="4">
      <c r="A4" s="4" t="inlineStr">
        <is>
          <t>Crédit facility face amount</t>
        </is>
      </c>
      <c r="B4" s="5" t="n">
        <v>9750</v>
      </c>
    </row>
    <row r="5">
      <c r="A5" s="4" t="inlineStr">
        <is>
          <t>Interest rate basis</t>
        </is>
      </c>
      <c r="B5" s="4" t="inlineStr">
        <is>
          <t>a prime based variable interest r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3973</v>
      </c>
      <c r="C4" s="5" t="n">
        <v>-10349</v>
      </c>
      <c r="D4" s="5" t="n">
        <v>-9500</v>
      </c>
      <c r="E4" s="5" t="n">
        <v>-20129</v>
      </c>
    </row>
    <row r="5">
      <c r="A5" s="3" t="inlineStr">
        <is>
          <t>Items that may be reclassified to profit or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oreign operations</t>
        </is>
      </c>
      <c r="B6" s="6" t="n">
        <v>70</v>
      </c>
      <c r="C6" s="6" t="n">
        <v>-339</v>
      </c>
      <c r="D6" s="6" t="n">
        <v>109</v>
      </c>
      <c r="E6" s="6" t="n">
        <v>-489</v>
      </c>
    </row>
    <row r="7">
      <c r="A7" s="4" t="inlineStr">
        <is>
          <t>Total</t>
        </is>
      </c>
      <c r="B7" s="5" t="n">
        <v>-3903</v>
      </c>
      <c r="C7" s="5" t="n">
        <v>-10688</v>
      </c>
      <c r="D7" s="5" t="n">
        <v>-9391</v>
      </c>
      <c r="E7" s="5" t="n">
        <v>-206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53" customWidth="1" min="5" max="5"/>
    <col width="23" customWidth="1" min="6" max="6"/>
    <col width="37" customWidth="1" min="7" max="7"/>
    <col width="20" customWidth="1" min="8" max="8"/>
    <col width="13" customWidth="1" min="9" max="9"/>
  </cols>
  <sheetData>
    <row r="1">
      <c r="A1" s="1" t="inlineStr">
        <is>
          <t>CONDENSED CONSOLIDATED STATEMENTS OF CHANGES IN EQUITY (UNAUDITED) - USD ($) $ in Thousands</t>
        </is>
      </c>
      <c r="C1" s="2" t="inlineStr">
        <is>
          <t>Share capital</t>
        </is>
      </c>
      <c r="D1" s="2" t="inlineStr">
        <is>
          <t>Additional paid in capital</t>
        </is>
      </c>
      <c r="E1" s="2" t="inlineStr">
        <is>
          <t>Remeasurement of post-employment benefit obligations</t>
        </is>
      </c>
      <c r="F1" s="2" t="inlineStr">
        <is>
          <t>Other capital reserves</t>
        </is>
      </c>
      <c r="G1" s="2" t="inlineStr">
        <is>
          <t>Foreign currency translation reserve</t>
        </is>
      </c>
      <c r="H1" s="2" t="inlineStr">
        <is>
          <t>Accumulated deficit</t>
        </is>
      </c>
      <c r="I1" s="2" t="inlineStr">
        <is>
          <t>Total</t>
        </is>
      </c>
    </row>
    <row r="2">
      <c r="A2" s="4" t="inlineStr">
        <is>
          <t>Balance at Dec. 31, 2021</t>
        </is>
      </c>
      <c r="C2" s="5" t="n">
        <v>8</v>
      </c>
      <c r="D2" s="5" t="n">
        <v>150366</v>
      </c>
      <c r="E2" s="5" t="n">
        <v>102</v>
      </c>
      <c r="F2" s="5" t="n">
        <v>9503</v>
      </c>
      <c r="G2" s="5" t="n">
        <v>394</v>
      </c>
      <c r="H2" s="5" t="n">
        <v>-28697</v>
      </c>
      <c r="I2" s="5" t="n">
        <v>131676</v>
      </c>
    </row>
    <row r="3">
      <c r="A3" s="3" t="inlineStr">
        <is>
          <t>Stat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period</t>
        </is>
      </c>
      <c r="C4" s="6" t="n">
        <v>0</v>
      </c>
      <c r="D4" s="6" t="n">
        <v>0</v>
      </c>
      <c r="E4" s="6" t="n">
        <v>0</v>
      </c>
      <c r="F4" s="6" t="n">
        <v>0</v>
      </c>
      <c r="G4" s="6" t="n">
        <v>0</v>
      </c>
      <c r="H4" s="6" t="n">
        <v>-20129</v>
      </c>
      <c r="I4" s="6" t="n">
        <v>-20129</v>
      </c>
    </row>
    <row r="5">
      <c r="A5" s="4" t="inlineStr">
        <is>
          <t>Other comprehensive income (loss) for the year</t>
        </is>
      </c>
      <c r="C5" s="5" t="n">
        <v>0</v>
      </c>
      <c r="D5" s="6" t="n">
        <v>0</v>
      </c>
      <c r="E5" s="6" t="n">
        <v>0</v>
      </c>
      <c r="F5" s="6" t="n">
        <v>0</v>
      </c>
      <c r="G5" s="6" t="n">
        <v>-489</v>
      </c>
      <c r="H5" s="6" t="n">
        <v>0</v>
      </c>
      <c r="I5" s="6" t="n">
        <v>-489</v>
      </c>
    </row>
    <row r="6">
      <c r="A6" s="4" t="inlineStr">
        <is>
          <t>Employee options exercised</t>
        </is>
      </c>
      <c r="C6" s="4" t="inlineStr">
        <is>
          <t xml:space="preserve"> </t>
        </is>
      </c>
      <c r="D6" s="6" t="n">
        <v>397</v>
      </c>
      <c r="E6" s="6" t="n">
        <v>0</v>
      </c>
      <c r="F6" s="6" t="n">
        <v>0</v>
      </c>
      <c r="G6" s="6" t="n">
        <v>0</v>
      </c>
      <c r="H6" s="6" t="n">
        <v>0</v>
      </c>
      <c r="I6" s="6" t="n">
        <v>397</v>
      </c>
    </row>
    <row r="7">
      <c r="A7" s="4" t="inlineStr">
        <is>
          <t>Employee options exercised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s</t>
        </is>
      </c>
      <c r="C8" s="5" t="n">
        <v>0</v>
      </c>
      <c r="D8" s="6" t="n">
        <v>0</v>
      </c>
      <c r="E8" s="6" t="n">
        <v>0</v>
      </c>
      <c r="F8" s="6" t="n">
        <v>0</v>
      </c>
      <c r="G8" s="6" t="n">
        <v>0</v>
      </c>
      <c r="H8" s="6" t="n">
        <v>5635</v>
      </c>
      <c r="I8" s="6" t="n">
        <v>5635</v>
      </c>
    </row>
    <row r="9">
      <c r="A9" s="4" t="inlineStr">
        <is>
          <t>Balance at Jun. 30, 2022</t>
        </is>
      </c>
      <c r="C9" s="6" t="n">
        <v>8</v>
      </c>
      <c r="D9" s="6" t="n">
        <v>150763</v>
      </c>
      <c r="E9" s="6" t="n">
        <v>102</v>
      </c>
      <c r="F9" s="6" t="n">
        <v>9503</v>
      </c>
      <c r="G9" s="6" t="n">
        <v>-95</v>
      </c>
      <c r="H9" s="6" t="n">
        <v>-43191</v>
      </c>
      <c r="I9" s="6" t="n">
        <v>117090</v>
      </c>
    </row>
    <row r="10">
      <c r="A10" s="4" t="inlineStr">
        <is>
          <t>Balance at Mar. 31, 2022</t>
        </is>
      </c>
      <c r="C10" s="6" t="n">
        <v>8</v>
      </c>
      <c r="D10" s="6" t="n">
        <v>150460</v>
      </c>
      <c r="E10" s="6" t="n">
        <v>102</v>
      </c>
      <c r="F10" s="6" t="n">
        <v>9503</v>
      </c>
      <c r="G10" s="6" t="n">
        <v>244</v>
      </c>
      <c r="H10" s="6" t="n">
        <v>-35217</v>
      </c>
      <c r="I10" s="6" t="n">
        <v>125100</v>
      </c>
    </row>
    <row r="11">
      <c r="A11" s="3" t="inlineStr">
        <is>
          <t>State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for the period</t>
        </is>
      </c>
      <c r="C12" s="6" t="n">
        <v>0</v>
      </c>
      <c r="D12" s="6" t="n">
        <v>0</v>
      </c>
      <c r="E12" s="6" t="n">
        <v>0</v>
      </c>
      <c r="F12" s="6" t="n">
        <v>0</v>
      </c>
      <c r="G12" s="6" t="n">
        <v>0</v>
      </c>
      <c r="H12" s="6" t="n">
        <v>-10349</v>
      </c>
      <c r="I12" s="6" t="n">
        <v>-10349</v>
      </c>
    </row>
    <row r="13">
      <c r="A13" s="4" t="inlineStr">
        <is>
          <t>Other comprehensive income (loss) for the year</t>
        </is>
      </c>
      <c r="C13" s="5" t="n">
        <v>0</v>
      </c>
      <c r="D13" s="6" t="n">
        <v>0</v>
      </c>
      <c r="E13" s="6" t="n">
        <v>0</v>
      </c>
      <c r="F13" s="6" t="n">
        <v>0</v>
      </c>
      <c r="G13" s="6" t="n">
        <v>-339</v>
      </c>
      <c r="H13" s="6" t="n">
        <v>0</v>
      </c>
      <c r="I13" s="6" t="n">
        <v>-339</v>
      </c>
    </row>
    <row r="14">
      <c r="A14" s="4" t="inlineStr">
        <is>
          <t>Employee options exercised</t>
        </is>
      </c>
      <c r="C14" s="4" t="inlineStr">
        <is>
          <t xml:space="preserve"> </t>
        </is>
      </c>
      <c r="D14" s="6" t="n">
        <v>303</v>
      </c>
      <c r="E14" s="6" t="n">
        <v>0</v>
      </c>
      <c r="F14" s="6" t="n">
        <v>0</v>
      </c>
      <c r="G14" s="6" t="n">
        <v>0</v>
      </c>
      <c r="H14" s="6" t="n">
        <v>0</v>
      </c>
      <c r="I14" s="6" t="n">
        <v>303</v>
      </c>
    </row>
    <row r="15">
      <c r="A15" s="4" t="inlineStr">
        <is>
          <t>Employee options exercised (in shar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s</t>
        </is>
      </c>
      <c r="C16" s="5" t="n">
        <v>0</v>
      </c>
      <c r="D16" s="6" t="n">
        <v>0</v>
      </c>
      <c r="E16" s="6" t="n">
        <v>0</v>
      </c>
      <c r="F16" s="6" t="n">
        <v>0</v>
      </c>
      <c r="G16" s="6" t="n">
        <v>0</v>
      </c>
      <c r="H16" s="6" t="n">
        <v>2375</v>
      </c>
      <c r="I16" s="6" t="n">
        <v>2375</v>
      </c>
    </row>
    <row r="17">
      <c r="A17" s="4" t="inlineStr">
        <is>
          <t>Balance at Jun. 30, 2022</t>
        </is>
      </c>
      <c r="C17" s="6" t="n">
        <v>8</v>
      </c>
      <c r="D17" s="6" t="n">
        <v>150763</v>
      </c>
      <c r="E17" s="6" t="n">
        <v>102</v>
      </c>
      <c r="F17" s="6" t="n">
        <v>9503</v>
      </c>
      <c r="G17" s="6" t="n">
        <v>-95</v>
      </c>
      <c r="H17" s="6" t="n">
        <v>-43191</v>
      </c>
      <c r="I17" s="6" t="n">
        <v>117090</v>
      </c>
    </row>
    <row r="18">
      <c r="A18" s="4" t="inlineStr">
        <is>
          <t>Balance at Dec. 31, 2022</t>
        </is>
      </c>
      <c r="C18" s="6" t="n">
        <v>8</v>
      </c>
      <c r="D18" s="6" t="n">
        <v>151406</v>
      </c>
      <c r="E18" s="6" t="n">
        <v>248</v>
      </c>
      <c r="F18" s="6" t="n">
        <v>9503</v>
      </c>
      <c r="G18" s="6" t="n">
        <v>20</v>
      </c>
      <c r="H18" s="6" t="n">
        <v>-56550</v>
      </c>
      <c r="I18" s="6" t="n">
        <v>104635</v>
      </c>
    </row>
    <row r="19">
      <c r="A19" s="3" t="inlineStr">
        <is>
          <t>State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for the period</t>
        </is>
      </c>
      <c r="C20" s="6" t="n">
        <v>0</v>
      </c>
      <c r="D20" s="6" t="n">
        <v>0</v>
      </c>
      <c r="E20" s="6" t="n">
        <v>0</v>
      </c>
      <c r="F20" s="6" t="n">
        <v>0</v>
      </c>
      <c r="G20" s="6" t="n">
        <v>0</v>
      </c>
      <c r="H20" s="6" t="n">
        <v>-9500</v>
      </c>
      <c r="I20" s="6" t="n">
        <v>-9500</v>
      </c>
    </row>
    <row r="21">
      <c r="A21" s="4" t="inlineStr">
        <is>
          <t>Other comprehensive income (loss) for the year</t>
        </is>
      </c>
      <c r="C21" s="5" t="n">
        <v>0</v>
      </c>
      <c r="D21" s="6" t="n">
        <v>0</v>
      </c>
      <c r="E21" s="6" t="n">
        <v>0</v>
      </c>
      <c r="F21" s="6" t="n">
        <v>0</v>
      </c>
      <c r="G21" s="6" t="n">
        <v>109</v>
      </c>
      <c r="H21" s="6" t="n">
        <v>0</v>
      </c>
      <c r="I21" s="6" t="n">
        <v>109</v>
      </c>
    </row>
    <row r="22">
      <c r="A22" s="4" t="inlineStr">
        <is>
          <t>Employee options exercised</t>
        </is>
      </c>
      <c r="C22" s="4" t="inlineStr">
        <is>
          <t xml:space="preserve"> </t>
        </is>
      </c>
      <c r="D22" s="6" t="n">
        <v>1242</v>
      </c>
      <c r="E22" s="6" t="n">
        <v>0</v>
      </c>
      <c r="F22" s="6" t="n">
        <v>0</v>
      </c>
      <c r="G22" s="6" t="n">
        <v>0</v>
      </c>
      <c r="H22" s="6" t="n">
        <v>0</v>
      </c>
      <c r="I22" s="6" t="n">
        <v>1242</v>
      </c>
    </row>
    <row r="23">
      <c r="A23" s="4" t="inlineStr">
        <is>
          <t>Employee options exercised (in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s</t>
        </is>
      </c>
      <c r="C24" s="5" t="n">
        <v>0</v>
      </c>
      <c r="D24" s="6" t="n">
        <v>0</v>
      </c>
      <c r="E24" s="6" t="n">
        <v>0</v>
      </c>
      <c r="F24" s="6" t="n">
        <v>0</v>
      </c>
      <c r="G24" s="6" t="n">
        <v>0</v>
      </c>
      <c r="H24" s="6" t="n">
        <v>3470</v>
      </c>
      <c r="I24" s="6" t="n">
        <v>3470</v>
      </c>
    </row>
    <row r="25">
      <c r="A25" s="4" t="inlineStr">
        <is>
          <t>Balance at Jun. 30, 2023</t>
        </is>
      </c>
      <c r="C25" s="6" t="n">
        <v>8</v>
      </c>
      <c r="D25" s="6" t="n">
        <v>152648</v>
      </c>
      <c r="E25" s="6" t="n">
        <v>248</v>
      </c>
      <c r="F25" s="6" t="n">
        <v>9503</v>
      </c>
      <c r="G25" s="6" t="n">
        <v>129</v>
      </c>
      <c r="H25" s="6" t="n">
        <v>-62580</v>
      </c>
      <c r="I25" s="6" t="n">
        <v>99956</v>
      </c>
    </row>
    <row r="26">
      <c r="A26" s="4" t="inlineStr">
        <is>
          <t>Balance at Mar. 31, 2023</t>
        </is>
      </c>
      <c r="C26" s="6" t="n">
        <v>8</v>
      </c>
      <c r="D26" s="6" t="n">
        <v>151710</v>
      </c>
      <c r="E26" s="6" t="n">
        <v>248</v>
      </c>
      <c r="F26" s="6" t="n">
        <v>9503</v>
      </c>
      <c r="G26" s="6" t="n">
        <v>59</v>
      </c>
      <c r="H26" s="6" t="n">
        <v>-60286</v>
      </c>
      <c r="I26" s="6" t="n">
        <v>101242</v>
      </c>
    </row>
    <row r="27">
      <c r="A27" s="3" t="inlineStr">
        <is>
          <t>State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for the period</t>
        </is>
      </c>
      <c r="C28" s="6" t="n">
        <v>0</v>
      </c>
      <c r="D28" s="6" t="n">
        <v>0</v>
      </c>
      <c r="E28" s="6" t="n">
        <v>0</v>
      </c>
      <c r="F28" s="6" t="n">
        <v>0</v>
      </c>
      <c r="G28" s="6" t="n">
        <v>0</v>
      </c>
      <c r="H28" s="6" t="n">
        <v>-3973</v>
      </c>
      <c r="I28" s="6" t="n">
        <v>-3973</v>
      </c>
    </row>
    <row r="29">
      <c r="A29" s="4" t="inlineStr">
        <is>
          <t>Other comprehensive income (loss) for the year</t>
        </is>
      </c>
      <c r="C29" s="5" t="n">
        <v>0</v>
      </c>
      <c r="D29" s="6" t="n">
        <v>0</v>
      </c>
      <c r="E29" s="6" t="n">
        <v>0</v>
      </c>
      <c r="F29" s="6" t="n">
        <v>0</v>
      </c>
      <c r="G29" s="6" t="n">
        <v>70</v>
      </c>
      <c r="H29" s="6" t="n">
        <v>0</v>
      </c>
      <c r="I29" s="6" t="n">
        <v>70</v>
      </c>
    </row>
    <row r="30">
      <c r="A30" s="4" t="inlineStr">
        <is>
          <t>Employee options exercised</t>
        </is>
      </c>
      <c r="C30" s="4" t="inlineStr">
        <is>
          <t xml:space="preserve"> </t>
        </is>
      </c>
      <c r="D30" s="6" t="n">
        <v>938</v>
      </c>
      <c r="E30" s="6" t="n">
        <v>0</v>
      </c>
      <c r="F30" s="6" t="n">
        <v>0</v>
      </c>
      <c r="G30" s="6" t="n">
        <v>0</v>
      </c>
      <c r="H30" s="6" t="n">
        <v>0</v>
      </c>
      <c r="I30" s="6" t="n">
        <v>938</v>
      </c>
    </row>
    <row r="31">
      <c r="A31" s="4" t="inlineStr">
        <is>
          <t>Employee options exercised (in share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s</t>
        </is>
      </c>
      <c r="C32" s="5" t="n">
        <v>0</v>
      </c>
      <c r="D32" s="6" t="n">
        <v>0</v>
      </c>
      <c r="E32" s="6" t="n">
        <v>0</v>
      </c>
      <c r="F32" s="6" t="n">
        <v>0</v>
      </c>
      <c r="G32" s="6" t="n">
        <v>0</v>
      </c>
      <c r="H32" s="6" t="n">
        <v>1679</v>
      </c>
      <c r="I32" s="6" t="n">
        <v>1679</v>
      </c>
    </row>
    <row r="33">
      <c r="A33" s="4" t="inlineStr">
        <is>
          <t>Balance at Jun. 30, 2023</t>
        </is>
      </c>
      <c r="C33" s="5" t="n">
        <v>8</v>
      </c>
      <c r="D33" s="5" t="n">
        <v>152648</v>
      </c>
      <c r="E33" s="5" t="n">
        <v>248</v>
      </c>
      <c r="F33" s="5" t="n">
        <v>9503</v>
      </c>
      <c r="G33" s="5" t="n">
        <v>129</v>
      </c>
      <c r="H33" s="5" t="n">
        <v>-62580</v>
      </c>
      <c r="I33" s="5" t="n">
        <v>99956</v>
      </c>
    </row>
    <row r="34"/>
    <row r="35">
      <c r="A35" s="4" t="inlineStr">
        <is>
          <t>[1]Presents less than 1 thousand</t>
        </is>
      </c>
    </row>
  </sheetData>
  <mergeCells count="3">
    <mergeCell ref="A1:B1"/>
    <mergeCell ref="A34:H34"/>
    <mergeCell ref="A35:H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3973</v>
      </c>
      <c r="C4" s="5" t="n">
        <v>-10349</v>
      </c>
      <c r="D4" s="5" t="n">
        <v>-9500</v>
      </c>
      <c r="E4" s="5" t="n">
        <v>-20129</v>
      </c>
    </row>
    <row r="5">
      <c r="A5" s="4" t="inlineStr">
        <is>
          <t>Adjustments to reconcile net loss to net cash provided by (used in) operations (see Appendix A)</t>
        </is>
      </c>
      <c r="B5" s="6" t="n">
        <v>2310</v>
      </c>
      <c r="C5" s="6" t="n">
        <v>-4892</v>
      </c>
      <c r="D5" s="6" t="n">
        <v>8722</v>
      </c>
      <c r="E5" s="6" t="n">
        <v>1942</v>
      </c>
    </row>
    <row r="6">
      <c r="A6" s="4" t="inlineStr">
        <is>
          <t>Net cash used in operating activities</t>
        </is>
      </c>
      <c r="B6" s="6" t="n">
        <v>-1663</v>
      </c>
      <c r="C6" s="6" t="n">
        <v>-15241</v>
      </c>
      <c r="D6" s="6" t="n">
        <v>-778</v>
      </c>
      <c r="E6" s="6" t="n">
        <v>-18187</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Capitalized development costs</t>
        </is>
      </c>
      <c r="B8" s="6" t="n">
        <v>-4449</v>
      </c>
      <c r="C8" s="6" t="n">
        <v>-3269</v>
      </c>
      <c r="D8" s="6" t="n">
        <v>-7984</v>
      </c>
      <c r="E8" s="6" t="n">
        <v>-6131</v>
      </c>
    </row>
    <row r="9">
      <c r="A9" s="4" t="inlineStr">
        <is>
          <t>Acquisition of property and equipment</t>
        </is>
      </c>
      <c r="B9" s="6" t="n">
        <v>-178</v>
      </c>
      <c r="C9" s="6" t="n">
        <v>-410</v>
      </c>
      <c r="D9" s="6" t="n">
        <v>-274</v>
      </c>
      <c r="E9" s="6" t="n">
        <v>-599</v>
      </c>
    </row>
    <row r="10">
      <c r="A10" s="4" t="inlineStr">
        <is>
          <t>Loans granted to an equity method investee</t>
        </is>
      </c>
      <c r="B10" s="6" t="n">
        <v>-620</v>
      </c>
      <c r="C10" s="6" t="n">
        <v>0</v>
      </c>
      <c r="D10" s="6" t="n">
        <v>-620</v>
      </c>
      <c r="E10" s="6" t="n">
        <v>0</v>
      </c>
    </row>
    <row r="11">
      <c r="A11" s="4" t="inlineStr">
        <is>
          <t>Increase in bank deposits</t>
        </is>
      </c>
      <c r="B11" s="6" t="n">
        <v>-1123</v>
      </c>
      <c r="C11" s="6" t="n">
        <v>-370</v>
      </c>
      <c r="D11" s="6" t="n">
        <v>-1182</v>
      </c>
      <c r="E11" s="6" t="n">
        <v>-7048</v>
      </c>
    </row>
    <row r="12">
      <c r="A12" s="4" t="inlineStr">
        <is>
          <t>Payments for acquisitions of subsidiaries, net of cash acquired</t>
        </is>
      </c>
      <c r="B12" s="6" t="n">
        <v>0</v>
      </c>
      <c r="C12" s="6" t="n">
        <v>440</v>
      </c>
      <c r="D12" s="6" t="n">
        <v>0</v>
      </c>
      <c r="E12" s="6" t="n">
        <v>440</v>
      </c>
    </row>
    <row r="13">
      <c r="A13" s="4" t="inlineStr">
        <is>
          <t>Interest received</t>
        </is>
      </c>
      <c r="B13" s="6" t="n">
        <v>424</v>
      </c>
      <c r="C13" s="6" t="n">
        <v>35</v>
      </c>
      <c r="D13" s="6" t="n">
        <v>448</v>
      </c>
      <c r="E13" s="6" t="n">
        <v>35</v>
      </c>
    </row>
    <row r="14">
      <c r="A14" s="4" t="inlineStr">
        <is>
          <t>Investments in financial assets</t>
        </is>
      </c>
      <c r="B14" s="6" t="n">
        <v>-97</v>
      </c>
      <c r="C14" s="6" t="n">
        <v>-1014</v>
      </c>
      <c r="D14" s="6" t="n">
        <v>-97</v>
      </c>
      <c r="E14" s="6" t="n">
        <v>-6686</v>
      </c>
    </row>
    <row r="15">
      <c r="A15" s="4" t="inlineStr">
        <is>
          <t>Proceeds from sub-lessee</t>
        </is>
      </c>
      <c r="B15" s="6" t="n">
        <v>69</v>
      </c>
      <c r="C15" s="6" t="n">
        <v>0</v>
      </c>
      <c r="D15" s="6" t="n">
        <v>69</v>
      </c>
      <c r="E15" s="6" t="n">
        <v>0</v>
      </c>
    </row>
    <row r="16">
      <c r="A16" s="4" t="inlineStr">
        <is>
          <t>Net cash used in investing activities</t>
        </is>
      </c>
      <c r="B16" s="6" t="n">
        <v>-5974</v>
      </c>
      <c r="C16" s="6" t="n">
        <v>-4588</v>
      </c>
      <c r="D16" s="6" t="n">
        <v>-9640</v>
      </c>
      <c r="E16" s="6" t="n">
        <v>-19989</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Interest paid</t>
        </is>
      </c>
      <c r="B18" s="6" t="n">
        <v>-745</v>
      </c>
      <c r="C18" s="6" t="n">
        <v>-120</v>
      </c>
      <c r="D18" s="6" t="n">
        <v>-1020</v>
      </c>
      <c r="E18" s="6" t="n">
        <v>-261</v>
      </c>
    </row>
    <row r="19">
      <c r="A19" s="4" t="inlineStr">
        <is>
          <t>Changes in short-term bank credit</t>
        </is>
      </c>
      <c r="B19" s="6" t="n">
        <v>6643</v>
      </c>
      <c r="C19" s="6" t="n">
        <v>0</v>
      </c>
      <c r="D19" s="6" t="n">
        <v>10874</v>
      </c>
      <c r="E19" s="6" t="n">
        <v>0</v>
      </c>
    </row>
    <row r="20">
      <c r="A20" s="4" t="inlineStr">
        <is>
          <t>Royalties paid in respect to government assistance plans</t>
        </is>
      </c>
      <c r="B20" s="6" t="n">
        <v>-67</v>
      </c>
      <c r="C20" s="6" t="n">
        <v>-36</v>
      </c>
      <c r="D20" s="6" t="n">
        <v>-67</v>
      </c>
      <c r="E20" s="6" t="n">
        <v>-36</v>
      </c>
    </row>
    <row r="21">
      <c r="A21" s="4" t="inlineStr">
        <is>
          <t>Transactions with non-controlling interests</t>
        </is>
      </c>
      <c r="B21" s="6" t="n">
        <v>0</v>
      </c>
      <c r="C21" s="6" t="n">
        <v>0</v>
      </c>
      <c r="D21" s="6" t="n">
        <v>0</v>
      </c>
      <c r="E21" s="6" t="n">
        <v>-186</v>
      </c>
    </row>
    <row r="22">
      <c r="A22" s="4" t="inlineStr">
        <is>
          <t>Repayment of long-term bank loans</t>
        </is>
      </c>
      <c r="B22" s="6" t="n">
        <v>-248</v>
      </c>
      <c r="C22" s="6" t="n">
        <v>-248</v>
      </c>
      <c r="D22" s="6" t="n">
        <v>-502</v>
      </c>
      <c r="E22" s="6" t="n">
        <v>-1711</v>
      </c>
    </row>
    <row r="23">
      <c r="A23" s="4" t="inlineStr">
        <is>
          <t>Repayment of long-term loans from others</t>
        </is>
      </c>
      <c r="B23" s="6" t="n">
        <v>-1055</v>
      </c>
      <c r="C23" s="6" t="n">
        <v>-626</v>
      </c>
      <c r="D23" s="6" t="n">
        <v>-2261</v>
      </c>
      <c r="E23" s="6" t="n">
        <v>-1568</v>
      </c>
    </row>
    <row r="24">
      <c r="A24" s="4" t="inlineStr">
        <is>
          <t>Repayment of other long-term liabilities</t>
        </is>
      </c>
      <c r="B24" s="6" t="n">
        <v>-67</v>
      </c>
      <c r="C24" s="6" t="n">
        <v>-73</v>
      </c>
      <c r="D24" s="6" t="n">
        <v>-136</v>
      </c>
      <c r="E24" s="6" t="n">
        <v>-148</v>
      </c>
    </row>
    <row r="25">
      <c r="A25" s="4" t="inlineStr">
        <is>
          <t>Employee options exercised</t>
        </is>
      </c>
      <c r="B25" s="6" t="n">
        <v>937</v>
      </c>
      <c r="C25" s="6" t="n">
        <v>410</v>
      </c>
      <c r="D25" s="6" t="n">
        <v>1033</v>
      </c>
      <c r="E25" s="6" t="n">
        <v>501</v>
      </c>
    </row>
    <row r="26">
      <c r="A26" s="4" t="inlineStr">
        <is>
          <t>Principal lease payments</t>
        </is>
      </c>
      <c r="B26" s="6" t="n">
        <v>-489</v>
      </c>
      <c r="C26" s="6" t="n">
        <v>-205</v>
      </c>
      <c r="D26" s="6" t="n">
        <v>-1063</v>
      </c>
      <c r="E26" s="6" t="n">
        <v>-656</v>
      </c>
    </row>
    <row r="27">
      <c r="A27" s="4" t="inlineStr">
        <is>
          <t>Net cash provided by (used in) financing activities</t>
        </is>
      </c>
      <c r="B27" s="6" t="n">
        <v>4909</v>
      </c>
      <c r="C27" s="6" t="n">
        <v>-898</v>
      </c>
      <c r="D27" s="6" t="n">
        <v>6858</v>
      </c>
      <c r="E27" s="6" t="n">
        <v>-4065</v>
      </c>
    </row>
    <row r="28">
      <c r="A28" s="4" t="inlineStr">
        <is>
          <t>Decrease in cash and cash equivalents</t>
        </is>
      </c>
      <c r="B28" s="6" t="n">
        <v>-2728</v>
      </c>
      <c r="C28" s="6" t="n">
        <v>-20727</v>
      </c>
      <c r="D28" s="6" t="n">
        <v>-3560</v>
      </c>
      <c r="E28" s="6" t="n">
        <v>-42241</v>
      </c>
    </row>
    <row r="29">
      <c r="A29" s="4" t="inlineStr">
        <is>
          <t>Balance of cash and cash equivalents at beginning of period</t>
        </is>
      </c>
      <c r="B29" s="6" t="n">
        <v>33212</v>
      </c>
      <c r="C29" s="6" t="n">
        <v>64752</v>
      </c>
      <c r="D29" s="6" t="n">
        <v>33880</v>
      </c>
      <c r="E29" s="6" t="n">
        <v>87332</v>
      </c>
    </row>
    <row r="30">
      <c r="A30" s="4" t="inlineStr">
        <is>
          <t>Gains (losses) from exchange differences on cash and cash equivalents</t>
        </is>
      </c>
      <c r="B30" s="6" t="n">
        <v>424</v>
      </c>
      <c r="C30" s="6" t="n">
        <v>-2618</v>
      </c>
      <c r="D30" s="6" t="n">
        <v>537</v>
      </c>
      <c r="E30" s="6" t="n">
        <v>-3897</v>
      </c>
    </row>
    <row r="31">
      <c r="A31" s="4" t="inlineStr">
        <is>
          <t>Gains (losses) from translation differences on cash and cash equivalents of foreign activity operations</t>
        </is>
      </c>
      <c r="B31" s="6" t="n">
        <v>142</v>
      </c>
      <c r="C31" s="6" t="n">
        <v>355</v>
      </c>
      <c r="D31" s="6" t="n">
        <v>193</v>
      </c>
      <c r="E31" s="6" t="n">
        <v>568</v>
      </c>
    </row>
    <row r="32">
      <c r="A32" s="4" t="inlineStr">
        <is>
          <t>Balance of cash and cash equivalents at end of period</t>
        </is>
      </c>
      <c r="B32" s="6" t="n">
        <v>31050</v>
      </c>
      <c r="C32" s="6" t="n">
        <v>41762</v>
      </c>
      <c r="D32" s="6" t="n">
        <v>31050</v>
      </c>
      <c r="E32" s="6" t="n">
        <v>41762</v>
      </c>
    </row>
    <row r="33">
      <c r="A33" s="3" t="inlineStr">
        <is>
          <t>Adjustments in respect of:</t>
        </is>
      </c>
      <c r="B33" s="4" t="inlineStr">
        <is>
          <t xml:space="preserve"> </t>
        </is>
      </c>
      <c r="C33" s="4" t="inlineStr">
        <is>
          <t xml:space="preserve"> </t>
        </is>
      </c>
      <c r="D33" s="4" t="inlineStr">
        <is>
          <t xml:space="preserve"> </t>
        </is>
      </c>
      <c r="E33" s="4" t="inlineStr">
        <is>
          <t xml:space="preserve"> </t>
        </is>
      </c>
    </row>
    <row r="34">
      <c r="A34" s="4" t="inlineStr">
        <is>
          <t>Depreciation and amortization</t>
        </is>
      </c>
      <c r="B34" s="6" t="n">
        <v>3156</v>
      </c>
      <c r="C34" s="6" t="n">
        <v>1932</v>
      </c>
      <c r="D34" s="6" t="n">
        <v>5783</v>
      </c>
      <c r="E34" s="6" t="n">
        <v>3936</v>
      </c>
    </row>
    <row r="35">
      <c r="A35" s="4" t="inlineStr">
        <is>
          <t>Post-employment benefit obligations, net</t>
        </is>
      </c>
      <c r="B35" s="6" t="n">
        <v>22</v>
      </c>
      <c r="C35" s="6" t="n">
        <v>-19</v>
      </c>
      <c r="D35" s="6" t="n">
        <v>26</v>
      </c>
      <c r="E35" s="6" t="n">
        <v>-42</v>
      </c>
    </row>
    <row r="36">
      <c r="A36" s="4" t="inlineStr">
        <is>
          <t>Deferred taxes</t>
        </is>
      </c>
      <c r="B36" s="6" t="n">
        <v>-36</v>
      </c>
      <c r="C36" s="6" t="n">
        <v>-53</v>
      </c>
      <c r="D36" s="6" t="n">
        <v>-72</v>
      </c>
      <c r="E36" s="6" t="n">
        <v>-107</v>
      </c>
    </row>
    <row r="37">
      <c r="A37" s="4" t="inlineStr">
        <is>
          <t>Finance expenses (income), net</t>
        </is>
      </c>
      <c r="B37" s="6" t="n">
        <v>-807</v>
      </c>
      <c r="C37" s="6" t="n">
        <v>2034</v>
      </c>
      <c r="D37" s="6" t="n">
        <v>-1018</v>
      </c>
      <c r="E37" s="6" t="n">
        <v>2988</v>
      </c>
    </row>
    <row r="38">
      <c r="A38" s="4" t="inlineStr">
        <is>
          <t>Expenses in respect of long-term employee benefits</t>
        </is>
      </c>
      <c r="B38" s="6" t="n">
        <v>38</v>
      </c>
      <c r="C38" s="6" t="n">
        <v>41</v>
      </c>
      <c r="D38" s="6" t="n">
        <v>98</v>
      </c>
      <c r="E38" s="6" t="n">
        <v>91</v>
      </c>
    </row>
    <row r="39">
      <c r="A39" s="4" t="inlineStr">
        <is>
          <t>Share of loss of equity method investees</t>
        </is>
      </c>
      <c r="B39" s="6" t="n">
        <v>383</v>
      </c>
      <c r="C39" s="6" t="n">
        <v>570</v>
      </c>
      <c r="D39" s="6" t="n">
        <v>741</v>
      </c>
      <c r="E39" s="6" t="n">
        <v>1071</v>
      </c>
    </row>
    <row r="40">
      <c r="A40" s="4" t="inlineStr">
        <is>
          <t>Long-term deferred income</t>
        </is>
      </c>
      <c r="B40" s="6" t="n">
        <v>-26</v>
      </c>
      <c r="C40" s="6" t="n">
        <v>-26</v>
      </c>
      <c r="D40" s="6" t="n">
        <v>-52</v>
      </c>
      <c r="E40" s="6" t="n">
        <v>-52</v>
      </c>
    </row>
    <row r="41">
      <c r="A41" s="4" t="inlineStr">
        <is>
          <t>Expenses in respect of share-based compensation</t>
        </is>
      </c>
      <c r="B41" s="6" t="n">
        <v>1425</v>
      </c>
      <c r="C41" s="6" t="n">
        <v>2063</v>
      </c>
      <c r="D41" s="6" t="n">
        <v>2985</v>
      </c>
      <c r="E41" s="6" t="n">
        <v>5165</v>
      </c>
    </row>
    <row r="42">
      <c r="A42" s="4" t="inlineStr">
        <is>
          <t>Total adjustments</t>
        </is>
      </c>
      <c r="B42" s="6" t="n">
        <v>4155</v>
      </c>
      <c r="C42" s="6" t="n">
        <v>6542</v>
      </c>
      <c r="D42" s="6" t="n">
        <v>8491</v>
      </c>
      <c r="E42" s="6" t="n">
        <v>13050</v>
      </c>
    </row>
    <row r="43">
      <c r="A43" s="3" t="inlineStr">
        <is>
          <t>Changes in operating asset and liability items:</t>
        </is>
      </c>
      <c r="B43" s="4" t="inlineStr">
        <is>
          <t xml:space="preserve"> </t>
        </is>
      </c>
      <c r="C43" s="4" t="inlineStr">
        <is>
          <t xml:space="preserve"> </t>
        </is>
      </c>
      <c r="D43" s="4" t="inlineStr">
        <is>
          <t xml:space="preserve"> </t>
        </is>
      </c>
      <c r="E43" s="4" t="inlineStr">
        <is>
          <t xml:space="preserve"> </t>
        </is>
      </c>
    </row>
    <row r="44">
      <c r="A44" s="4" t="inlineStr">
        <is>
          <t>Decrease (Increase) in restricted cash transferable to customers for processing activity</t>
        </is>
      </c>
      <c r="B44" s="6" t="n">
        <v>-6493</v>
      </c>
      <c r="C44" s="6" t="n">
        <v>338</v>
      </c>
      <c r="D44" s="6" t="n">
        <v>-16456</v>
      </c>
      <c r="E44" s="6" t="n">
        <v>-9021</v>
      </c>
    </row>
    <row r="45">
      <c r="A45" s="4" t="inlineStr">
        <is>
          <t>Increase in receivables from processing activity</t>
        </is>
      </c>
      <c r="B45" s="6" t="n">
        <v>-4662</v>
      </c>
      <c r="C45" s="6" t="n">
        <v>-2777</v>
      </c>
      <c r="D45" s="6" t="n">
        <v>-7023</v>
      </c>
      <c r="E45" s="6" t="n">
        <v>-7965</v>
      </c>
    </row>
    <row r="46">
      <c r="A46" s="4" t="inlineStr">
        <is>
          <t>Increase in trade receivables</t>
        </is>
      </c>
      <c r="B46" s="6" t="n">
        <v>-2517</v>
      </c>
      <c r="C46" s="6" t="n">
        <v>-4784</v>
      </c>
      <c r="D46" s="6" t="n">
        <v>-4949</v>
      </c>
      <c r="E46" s="6" t="n">
        <v>-5851</v>
      </c>
    </row>
    <row r="47">
      <c r="A47" s="4" t="inlineStr">
        <is>
          <t>Increase in other current assets</t>
        </is>
      </c>
      <c r="B47" s="6" t="n">
        <v>-1237</v>
      </c>
      <c r="C47" s="6" t="n">
        <v>-7326</v>
      </c>
      <c r="D47" s="6" t="n">
        <v>-238</v>
      </c>
      <c r="E47" s="6" t="n">
        <v>-7063</v>
      </c>
    </row>
    <row r="48">
      <c r="A48" s="4" t="inlineStr">
        <is>
          <t>Decrease (Increase) in inventory</t>
        </is>
      </c>
      <c r="B48" s="6" t="n">
        <v>4432</v>
      </c>
      <c r="C48" s="6" t="n">
        <v>-7960</v>
      </c>
      <c r="D48" s="6" t="n">
        <v>850</v>
      </c>
      <c r="E48" s="6" t="n">
        <v>-10208</v>
      </c>
    </row>
    <row r="49">
      <c r="A49" s="4" t="inlineStr">
        <is>
          <t>Increase in payables in respect of processing activity</t>
        </is>
      </c>
      <c r="B49" s="6" t="n">
        <v>15095</v>
      </c>
      <c r="C49" s="6" t="n">
        <v>609</v>
      </c>
      <c r="D49" s="6" t="n">
        <v>31510</v>
      </c>
      <c r="E49" s="6" t="n">
        <v>15645</v>
      </c>
    </row>
    <row r="50">
      <c r="A50" s="4" t="inlineStr">
        <is>
          <t>Increase (decrease) in trade payables</t>
        </is>
      </c>
      <c r="B50" s="6" t="n">
        <v>-4516</v>
      </c>
      <c r="C50" s="6" t="n">
        <v>11160</v>
      </c>
      <c r="D50" s="6" t="n">
        <v>-2032</v>
      </c>
      <c r="E50" s="6" t="n">
        <v>12106</v>
      </c>
    </row>
    <row r="51">
      <c r="A51" s="4" t="inlineStr">
        <is>
          <t>Increase (Decrease) in other payables</t>
        </is>
      </c>
      <c r="B51" s="6" t="n">
        <v>-1947</v>
      </c>
      <c r="C51" s="6" t="n">
        <v>-694</v>
      </c>
      <c r="D51" s="6" t="n">
        <v>-1431</v>
      </c>
      <c r="E51" s="6" t="n">
        <v>1249</v>
      </c>
    </row>
    <row r="52">
      <c r="A52" s="4" t="inlineStr">
        <is>
          <t>Total changes in operating asset and liability items</t>
        </is>
      </c>
      <c r="B52" s="6" t="n">
        <v>-1845</v>
      </c>
      <c r="C52" s="6" t="n">
        <v>-11434</v>
      </c>
      <c r="D52" s="6" t="n">
        <v>231</v>
      </c>
      <c r="E52" s="6" t="n">
        <v>-11108</v>
      </c>
    </row>
    <row r="53">
      <c r="A53" s="4" t="inlineStr">
        <is>
          <t>Total adjustments to reconcile net loss to net cash provided by (used in) operations</t>
        </is>
      </c>
      <c r="B53" s="6" t="n">
        <v>2310</v>
      </c>
      <c r="C53" s="6" t="n">
        <v>-4892</v>
      </c>
      <c r="D53" s="6" t="n">
        <v>8722</v>
      </c>
      <c r="E53" s="6" t="n">
        <v>1942</v>
      </c>
    </row>
    <row r="54">
      <c r="A54" s="3" t="inlineStr">
        <is>
          <t>Appendix B – Information regarding investing and financing activities not involving cash flows:</t>
        </is>
      </c>
      <c r="B54" s="4" t="inlineStr">
        <is>
          <t xml:space="preserve"> </t>
        </is>
      </c>
      <c r="C54" s="4" t="inlineStr">
        <is>
          <t xml:space="preserve"> </t>
        </is>
      </c>
      <c r="D54" s="4" t="inlineStr">
        <is>
          <t xml:space="preserve"> </t>
        </is>
      </c>
      <c r="E54" s="4" t="inlineStr">
        <is>
          <t xml:space="preserve"> </t>
        </is>
      </c>
    </row>
    <row r="55">
      <c r="A55" s="4" t="inlineStr">
        <is>
          <t>Purchase of property and equipment in credit</t>
        </is>
      </c>
      <c r="B55" s="6" t="n">
        <v>2</v>
      </c>
      <c r="C55" s="6" t="n">
        <v>70</v>
      </c>
      <c r="D55" s="6" t="n">
        <v>2</v>
      </c>
      <c r="E55" s="6" t="n">
        <v>70</v>
      </c>
    </row>
    <row r="56">
      <c r="A56" s="4" t="inlineStr">
        <is>
          <t>Acquisition of right-of-use assets through lease liabilities</t>
        </is>
      </c>
      <c r="B56" s="6" t="n">
        <v>243</v>
      </c>
      <c r="C56" s="6" t="n">
        <v>0</v>
      </c>
      <c r="D56" s="6" t="n">
        <v>338</v>
      </c>
      <c r="E56" s="6" t="n">
        <v>380</v>
      </c>
    </row>
    <row r="57">
      <c r="A57" s="4" t="inlineStr">
        <is>
          <t>Share based payments costs attributed to development activities, capitalized as intangible assets</t>
        </is>
      </c>
      <c r="B57" s="6" t="n">
        <v>254</v>
      </c>
      <c r="C57" s="6" t="n">
        <v>312</v>
      </c>
      <c r="D57" s="6" t="n">
        <v>485</v>
      </c>
      <c r="E57" s="6" t="n">
        <v>470</v>
      </c>
    </row>
    <row r="58">
      <c r="A58" s="4" t="inlineStr">
        <is>
          <t>Recognition of receivable balance in respect of sub-lease against derecognition of right-of-use asset in respect of lease of buildings</t>
        </is>
      </c>
      <c r="B58" s="5" t="n">
        <v>455</v>
      </c>
      <c r="C58" s="5" t="n">
        <v>0</v>
      </c>
      <c r="D58" s="5" t="n">
        <v>455</v>
      </c>
      <c r="E58"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3</t>
        </is>
      </c>
    </row>
    <row r="3">
      <c r="A3" s="3" t="inlineStr">
        <is>
          <t>Disclosure Of General Information [Abstract]</t>
        </is>
      </c>
      <c r="B3" s="4" t="inlineStr">
        <is>
          <t xml:space="preserve"> </t>
        </is>
      </c>
    </row>
    <row r="4">
      <c r="A4" s="4" t="inlineStr">
        <is>
          <t>GENERAL</t>
        </is>
      </c>
      <c r="B4" s="4" t="inlineStr">
        <is>
          <t>NOTE 1 - GENERAL
a.
Nayax Ltd. (hereafter – the “Company”) was incorporated in January 2005. The Company provides processing and software as a service (SaaS) business operations solutions and services via a global platform. The Company is marketing its POS devices and SaaS solutions it developed in more than 60 countries worldwide (including Israel) through subsidiaries (the Company and the subsidiaries, hereafter – the “Group”) and through local distributors. The Company is a public entity and its shares are being traded on the Tel Aviv Stock Exchange (TASE) since May 2021. On September 21, 2022, Company's Ordinary Shares were listed on the Nasdaq Global Select Market under the symbol NYAX. As of that date, the Company is dual listed on Nasdaq and the TASE.
b.
These condensed consolidated interim financial statements were approved by the Board of Directors on September 27, 2023, and should be read in conjunction with the Company’s Annual Report on Form 20-F for the fiscal year ended December 31, 2022 (the “2022 Annual Report”) filed with the Securities and Exchange Commission (the “SEC”) on March 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DENSED CONSOLIDATED INTERIM FINANCIAL STATEMENTS</t>
        </is>
      </c>
      <c r="B1" s="2" t="inlineStr">
        <is>
          <t>6 Months Ended</t>
        </is>
      </c>
    </row>
    <row r="2">
      <c r="B2" s="2" t="inlineStr">
        <is>
          <t>Jun. 30, 2023</t>
        </is>
      </c>
    </row>
    <row r="3">
      <c r="A3" s="3" t="inlineStr">
        <is>
          <t>Disclosure Of Basis Of Preparation Of Condensed Consolidated Interim Financial Statements [Abstract]</t>
        </is>
      </c>
      <c r="B3" s="4" t="inlineStr">
        <is>
          <t xml:space="preserve"> </t>
        </is>
      </c>
    </row>
    <row r="4">
      <c r="A4" s="4" t="inlineStr">
        <is>
          <t>BASIS OF PREPARATION OF CONDENSED CONSOLIDATED INTERIM FINANCIAL STATEMENTS</t>
        </is>
      </c>
      <c r="B4" s="4" t="inlineStr">
        <is>
          <t>NOTE 2 - BASIS OF PREPARATION OF CONDENSED CONSOLIDATED INTERIM FINANCIAL STATEMENTS
a.
The unaudited condensed consolidated interim consolidated financial statements of the Company as of June 30, 2023, and for the six-months and three-months interim periods ended on that date (hereinafter: "the Condensed Interim Financial Information") have been prepared in accordance with International Accounting Standard IAS 34, “Interim Financial Reporting”. These Condensed Consolidated Interim Financial Statements, that are unaudited, do not include all the information and disclosures that would otherwise be required in a complete set of annual financial statements and should be read in conjunction with the annual financial statements as of December 31, 2022, and their accompanying notes, which have been prepared in accordance with International Financial Reporting Standards (“IFRS”) as published by the International Accounting Standards Board (“IASB”). The results of the Group and in the six -months and three-months periods ended June 30, 2023, do not necessarily provide indication of the results that can be expected in the year ended December 31, 2023.
b.
Estimates and judgments The preparation of Condensed Interim Financial Information requires management to exercise its judgment and to use significant accounting estimates and assumptions that affect the application of the Group's accounting policy and the amounts of reported assets, liabilities, income and expenses. Actual results may materially differ from those estimates. In preparation of these Condensed Interim Financial Information, the significant accounting judgment exercised by management in implementing the accounting policy of the Group and the uncertainty associated with key sources of estimates are identical to those in the consolidated annual financial statements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IGNIFICANT ACCOUNTING POLICIES</t>
        </is>
      </c>
      <c r="B4" s="4" t="inlineStr">
        <is>
          <t>NOTE 3 - SIGNIFICANT ACCOUNTING POLICIES Significant accounting policies and calculation methods that have been applied in the preparation of the Condensed Interim Financial Information are consistent with those used in the preparation of the Group's 2022 annual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10:03:48Z</dcterms:created>
  <dcterms:modified xmlns:dcterms="http://purl.org/dc/terms/" xmlns:xsi="http://www.w3.org/2001/XMLSchema-instance" xsi:type="dcterms:W3CDTF">2023-10-02T10:03:48Z</dcterms:modified>
</cp:coreProperties>
</file>